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sheetId="7" r:id="rId7"/>
    <s:sheet name="Noncontrolling Interest" sheetId="8" r:id="rId8"/>
    <s:sheet name="Reportable Segments" sheetId="9" r:id="rId9"/>
    <s:sheet name="Pensions and Other Postretireme" sheetId="10" r:id="rId10"/>
    <s:sheet name="Restructuring" sheetId="11" r:id="rId11"/>
    <s:sheet name="Other (Income)_Expenses, net" sheetId="12" r:id="rId12"/>
    <s:sheet name="Income Taxes" sheetId="13" r:id="rId13"/>
    <s:sheet name="Earnings Per Share" sheetId="14" r:id="rId14"/>
    <s:sheet name="Accumulated Other Comprehensive" sheetId="15" r:id="rId15"/>
    <s:sheet name="Accounts Receivable" sheetId="16" r:id="rId16"/>
    <s:sheet name="Inventories" sheetId="17" r:id="rId17"/>
    <s:sheet name="Goodwill and Other Intangible A" sheetId="18" r:id="rId18"/>
    <s:sheet name="Financial Instruments" sheetId="19" r:id="rId19"/>
    <s:sheet name="Fair-Value Measurements" sheetId="20" r:id="rId20"/>
    <s:sheet name="Contingencies" sheetId="21" r:id="rId21"/>
    <s:sheet name="Changes in Shareholders' Equity" sheetId="22" r:id="rId22"/>
    <s:sheet name="Recent Accounting Pronouncement" sheetId="23" r:id="rId23"/>
    <s:sheet name="Noncontrolling Interest (Tables" sheetId="24" r:id="rId24"/>
    <s:sheet name="Reportable Segments (Tables)" sheetId="25" r:id="rId25"/>
    <s:sheet name="Pensions and Other Postretire26" sheetId="26" r:id="rId26"/>
    <s:sheet name="Restructuring (Tables)" sheetId="27" r:id="rId27"/>
    <s:sheet name="Other (Income)_Expenses, net (T" sheetId="28" r:id="rId28"/>
    <s:sheet name="Income Taxes (Tables)" sheetId="29" r:id="rId29"/>
    <s:sheet name="Earnings Per Share (Tables)" sheetId="30" r:id="rId30"/>
    <s:sheet name="Accumulated Other Comprehensi31" sheetId="31" r:id="rId31"/>
    <s:sheet name="Accounts Receivable (Tables)" sheetId="32" r:id="rId32"/>
    <s:sheet name="Inventories (Tables)" sheetId="33" r:id="rId33"/>
    <s:sheet name="Goodwill and Other Intangible34" sheetId="34" r:id="rId34"/>
    <s:sheet name="Financial Instruments (Tables)" sheetId="35" r:id="rId35"/>
    <s:sheet name="Fair-Value Measurements (Tables" sheetId="36" r:id="rId36"/>
    <s:sheet name="Contingencies (Tables)" sheetId="37" r:id="rId37"/>
    <s:sheet name="Changes in Shareholders' Equi38" sheetId="38" r:id="rId38"/>
    <s:sheet name="Noncontrolling Interest (Detail" sheetId="39" r:id="rId39"/>
    <s:sheet name="Reportable Segments (Schedule o" sheetId="40" r:id="rId40"/>
    <s:sheet name="Reportable Segments (Schedule41" sheetId="41" r:id="rId41"/>
    <s:sheet name="Reportable Segments (Narrative)" sheetId="42" r:id="rId42"/>
    <s:sheet name="Pensions and Other Postretire43" sheetId="43" r:id="rId43"/>
    <s:sheet name="Restructuring (Narrative) (Deta" sheetId="44" r:id="rId44"/>
    <s:sheet name="Restructuring (Schedule of Rest" sheetId="45" r:id="rId45"/>
    <s:sheet name="Restructuring (Schedule of Re46" sheetId="46" r:id="rId46"/>
    <s:sheet name="Other (Income)_Expenses, net (D" sheetId="47" r:id="rId47"/>
    <s:sheet name="Income Taxes (Schedule of Compo" sheetId="48" r:id="rId48"/>
    <s:sheet name="Income Taxes (Narrative) (Detai" sheetId="49" r:id="rId49"/>
    <s:sheet name="Earnings Per Share (Schedule Co" sheetId="50" r:id="rId50"/>
    <s:sheet name="Accumulated Other Comprehensi51" sheetId="51" r:id="rId51"/>
    <s:sheet name="Accumulated Other Comprehensi52" sheetId="52" r:id="rId52"/>
    <s:sheet name="Accounts Receivable (Details)" sheetId="53" r:id="rId53"/>
    <s:sheet name="Inventories (Details)" sheetId="54" r:id="rId54"/>
    <s:sheet name="Goodwill and Other Intangible55" sheetId="55" r:id="rId55"/>
    <s:sheet name="Goodwill and Other Intangible56" sheetId="56" r:id="rId56"/>
    <s:sheet name="Financial Instruments (Schedule" sheetId="57" r:id="rId57"/>
    <s:sheet name="Financial Instruments (Narrativ" sheetId="58" r:id="rId58"/>
    <s:sheet name="Fair-Value Measurements (Schedu" sheetId="59" r:id="rId59"/>
    <s:sheet name="Fair-Value Measurements (Narrat" sheetId="60" r:id="rId60"/>
    <s:sheet name="Fair-Value Measurements (Sche61" sheetId="61" r:id="rId61"/>
    <s:sheet name="Contingencies (Narrative) (Deta" sheetId="62" r:id="rId62"/>
    <s:sheet name="Contingencies (Schedule of Chan" sheetId="63" r:id="rId63"/>
    <s:sheet name="Changes in Shareholders' Equi64" sheetId="64" r:id="rId64"/>
  </s:sheets>
  <s:definedNames/>
  <s:calcPr calcId="124519" calcMode="auto" fullCalcOnLoad="1"/>
</s:workbook>
</file>

<file path=xl/sharedStrings.xml><?xml version="1.0" encoding="utf-8"?>
<sst xmlns="http://schemas.openxmlformats.org/spreadsheetml/2006/main" uniqueCount="518">
  <si>
    <t>Document and Entity Information - shares shares in Millions</t>
  </si>
  <si>
    <t>6 Months Ended</t>
  </si>
  <si>
    <t>Jun. 30, 2015</t>
  </si>
  <si>
    <t>Jul. 22, 2015</t>
  </si>
  <si>
    <t>Document Type</t>
  </si>
  <si>
    <t>10-Q</t>
  </si>
  <si>
    <t>Amendment Flag</t>
  </si>
  <si>
    <t>false</t>
  </si>
  <si>
    <t>Document Period End Date</t>
  </si>
  <si>
    <t>Jun. 30,
		2015</t>
  </si>
  <si>
    <t>Entity Registrant Name</t>
  </si>
  <si>
    <t>ALBANY INTERNATIONAL CORP /DE/</t>
  </si>
  <si>
    <t>Entity Central Index Key</t>
  </si>
  <si>
    <t>Current Fiscal Year End Date</t>
  </si>
  <si>
    <t>--12-31</t>
  </si>
  <si>
    <t>Document Fiscal Year Focus</t>
  </si>
  <si>
    <t>Document Fiscal Period Focus</t>
  </si>
  <si>
    <t>Q2</t>
  </si>
  <si>
    <t>Entity Filer Category</t>
  </si>
  <si>
    <t>Large Accelerated Filer</t>
  </si>
  <si>
    <t>Trading Symbol</t>
  </si>
  <si>
    <t>AIN</t>
  </si>
  <si>
    <t>Common Class A [Member]</t>
  </si>
  <si>
    <t>Entity Common Stock, Shares Outstanding</t>
  </si>
  <si>
    <t>Common Class B [Member]</t>
  </si>
  <si>
    <t>CONSOLIDATED STATEMENTS OF INCOME - USD ($) shares in Thousands, $ in Thousands</t>
  </si>
  <si>
    <t>3 Months Ended</t>
  </si>
  <si>
    <t>Jun. 30, 2014</t>
  </si>
  <si>
    <t>CONSOLIDATED STATEMENTS OF INCOME [Abstract]</t>
  </si>
  <si>
    <t>Net sales</t>
  </si>
  <si>
    <t>Cost of goods sold</t>
  </si>
  <si>
    <t>Gross profit</t>
  </si>
  <si>
    <t>Selling, general, and administrative expenses</t>
  </si>
  <si>
    <t>Technical, product engineering, and research expenses</t>
  </si>
  <si>
    <t>Restructuring expenses, net</t>
  </si>
  <si>
    <t>Operating income</t>
  </si>
  <si>
    <t>Interest expense, net</t>
  </si>
  <si>
    <t>Other (income)/expenses, net</t>
  </si>
  <si>
    <t>Income/(loss) before income taxes</t>
  </si>
  <si>
    <t>Income tax expense/(benefit)</t>
  </si>
  <si>
    <t>Net income/(loss)</t>
  </si>
  <si>
    <t>Net income/(loss) attributable to the noncontrolling interest</t>
  </si>
  <si>
    <t>Net income/(loss) attributable to the Company</t>
  </si>
  <si>
    <t>Earnings/(losses) per share attributable to Company shareholders - Basic</t>
  </si>
  <si>
    <t>Earnings(losses) per share attributable to Company shareholders - Diluted</t>
  </si>
  <si>
    <t>Shares of the Company used in computing earnings per share:</t>
  </si>
  <si>
    <t>Basic</t>
  </si>
  <si>
    <t>Diluted</t>
  </si>
  <si>
    <t>Dividends per share</t>
  </si>
  <si>
    <t>CONSOLIDATED STATEMENTS OF COMPREHENSIVE INCOME/(LOSS) - USD ($) $ in Thousands</t>
  </si>
  <si>
    <t>CONSOLIDATED STATEMENTS OF COMPREHENSIVE INCOME/(LOSS) [Abstract]</t>
  </si>
  <si>
    <t>Other comprehensive income/(loss), before tax:</t>
  </si>
  <si>
    <t>Foreign currency translation adjustments</t>
  </si>
  <si>
    <t>Amortization of pension liability adjustment:</t>
  </si>
  <si>
    <t>Prior service credit</t>
  </si>
  <si>
    <t>Net actuarial loss</t>
  </si>
  <si>
    <t>Payments related to derivatives included in earnings</t>
  </si>
  <si>
    <t>Derivative valuation adjustment</t>
  </si>
  <si>
    <t>Income taxes related to items of other comprehensive income/(loss):</t>
  </si>
  <si>
    <t>Amortization of pension liability adjustment</t>
  </si>
  <si>
    <t>Comprehensive income/(loss)</t>
  </si>
  <si>
    <t>Comprehensive income/(loss) attributable to the Company</t>
  </si>
  <si>
    <t>CONSOLIDATED BALANCE SHEETS - USD ($) $ in Thousands</t>
  </si>
  <si>
    <t>Dec. 31, 2014</t>
  </si>
  <si>
    <t>ASSETS</t>
  </si>
  <si>
    <t>Cash and cash equivalents</t>
  </si>
  <si>
    <t>Accounts receivable, net</t>
  </si>
  <si>
    <t>Inventories</t>
  </si>
  <si>
    <t>Deferred income taxes</t>
  </si>
  <si>
    <t>Asset held for sale</t>
  </si>
  <si>
    <t>Prepaid expenses and other current assets</t>
  </si>
  <si>
    <t>Total current assets</t>
  </si>
  <si>
    <t>Property, plant and equipment, net</t>
  </si>
  <si>
    <t>Intangibles</t>
  </si>
  <si>
    <t>Goodwill</t>
  </si>
  <si>
    <t>Income taxes receivable and deferred</t>
  </si>
  <si>
    <t>Other assets</t>
  </si>
  <si>
    <t>Total assets</t>
  </si>
  <si>
    <t>LIABILITIES AND SHAREHOLDERS' EQUITY</t>
  </si>
  <si>
    <t>Notes and loans payable</t>
  </si>
  <si>
    <t>Accounts payable</t>
  </si>
  <si>
    <t>Accrued liabilities</t>
  </si>
  <si>
    <t>Current maturities of long-term debt</t>
  </si>
  <si>
    <t>Income taxes payable and deferred</t>
  </si>
  <si>
    <t>Total current liabilities</t>
  </si>
  <si>
    <t>Long-term debt</t>
  </si>
  <si>
    <t>Other noncurrent liabilities</t>
  </si>
  <si>
    <t>Deferred taxes and other credits</t>
  </si>
  <si>
    <t>Total liabilities</t>
  </si>
  <si>
    <t>SHAREHOLDERS' EQUITY</t>
  </si>
  <si>
    <t>Preferred stock, par value $5.00 per share; authorized 2,000,000 shares; none issued</t>
  </si>
  <si>
    <t>Additional paid-in capital</t>
  </si>
  <si>
    <t>Retained earnings</t>
  </si>
  <si>
    <t>Accumulated items of other comprehensive income:</t>
  </si>
  <si>
    <t>Translation adjustments</t>
  </si>
  <si>
    <t>Pension and postretirement liability adjustments</t>
  </si>
  <si>
    <t>Treasury stock (Class A), at cost 8,455,293 shares in 2015 and 8,459,498 in 2014</t>
  </si>
  <si>
    <t>Total Company shareholders' equity</t>
  </si>
  <si>
    <t>Noncontrolling interest</t>
  </si>
  <si>
    <t>Total equity</t>
  </si>
  <si>
    <t>Total liabilities and shareholders' equity</t>
  </si>
  <si>
    <t>Common Stock</t>
  </si>
  <si>
    <t>CONSOLIDATED BALANCE SHEETS (Parenthetical) - $ / shares</t>
  </si>
  <si>
    <t>Preferred Stock, par value per share</t>
  </si>
  <si>
    <t>Preferred Stock, shares authorized</t>
  </si>
  <si>
    <t>Preferred Stock, shares issued</t>
  </si>
  <si>
    <t>Treasury stock, shares</t>
  </si>
  <si>
    <t>Common Stock, par value per share</t>
  </si>
  <si>
    <t>Common Stock, shares authorized</t>
  </si>
  <si>
    <t>Common Stock, shares issued</t>
  </si>
  <si>
    <t>Common Stock, shares outstanding</t>
  </si>
  <si>
    <t>CONSOLIDATED STATEMENTS OF CASH FLOWS - USD ($) $ in Thousands</t>
  </si>
  <si>
    <t>OPERATING ACTIVITIES</t>
  </si>
  <si>
    <t>Adjustments to reconcile net income/(loss) to net cash provided by operating activities:</t>
  </si>
  <si>
    <t>Depreciation</t>
  </si>
  <si>
    <t>Amortization</t>
  </si>
  <si>
    <t>Change in long-term liabilities, deferred taxes and other credits</t>
  </si>
  <si>
    <t>Provision for write-off of property, plant and equipment</t>
  </si>
  <si>
    <t>Gain on disposition or involuntary conversion of assets</t>
  </si>
  <si>
    <t>Excess tax benefit of options exercised</t>
  </si>
  <si>
    <t>Compensation and benefits paid or payable in Class A Common Stock</t>
  </si>
  <si>
    <t>Changes in operating assets and liabilities that provide/(use) cash:</t>
  </si>
  <si>
    <t>Accounts receivable</t>
  </si>
  <si>
    <t>Income taxes prepaid and receivable</t>
  </si>
  <si>
    <t>Income taxes payable</t>
  </si>
  <si>
    <t>Other, net</t>
  </si>
  <si>
    <t>Net cash provided by operating activities</t>
  </si>
  <si>
    <t>INVESTING ACTIVITIES</t>
  </si>
  <si>
    <t>Purchases of property, plant and equipment</t>
  </si>
  <si>
    <t>Purchased software</t>
  </si>
  <si>
    <t>Proceeds from sale or involuntary conversion of assets</t>
  </si>
  <si>
    <t>Net cash used in investing activities</t>
  </si>
  <si>
    <t>FINANCING ACTIVITIES</t>
  </si>
  <si>
    <t>Proceeds from borrowings</t>
  </si>
  <si>
    <t>Principal payments on debt</t>
  </si>
  <si>
    <t>Debt acquisition costs</t>
  </si>
  <si>
    <t>Proceeds from options exercised</t>
  </si>
  <si>
    <t>Dividends paid</t>
  </si>
  <si>
    <t>Net cash provided by/(used in) financing activities</t>
  </si>
  <si>
    <t>Effect of exchange rate changes on cash and cash equivalents</t>
  </si>
  <si>
    <t>Increase/(decrease) in cash and cash equivalents</t>
  </si>
  <si>
    <t>Cash and cash equivalents at beginning of period</t>
  </si>
  <si>
    <t>Cash and cash equivalents at end of period</t>
  </si>
  <si>
    <t>Basis of Presentation</t>
  </si>
  <si>
    <t>Basis of Presentation [Abstract]</t>
  </si>
  <si>
    <t>1. Basis of Presentation In the opinion of management, the accompanying unaudited consolidated financial statements contain all adjustments, consisting of only normal recurring adjustments and elimination of intercompany transactions necessary for a fair presentation of results for such periods. Albany International Corp. (Albany) consolidates the financial results of its subsidiaries for all periods presented. The results for any interim period are not necessarily indicative of results for the full year. The information included in this Quarterly Report on Form 10-Q should be read in conjunction with Risk Factors,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fiscal year ended December 31, 2014.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t>
  </si>
  <si>
    <t>Noncontrolling Interest</t>
  </si>
  <si>
    <t>Noncontrolling Interest [Abstract]</t>
  </si>
  <si>
    <t xml:space="preserve">2. Noncontrolling Interest The table below presents a reconciliation of income attributable to the noncontrolling interest and noncontrolling equity:
Six months ended
(in thousands, except percentages) 2015 2014
Net income of Albany Safran Composites, LLC (ASC) $ 1,282 $ 801
Return attributable to the Company's preferred holding (507 ) (501 )
Net income of ASC available for common ownership 775 300
Ownership percentage of noncontrolling shareholder 10 % 10 %
Net income attributable to noncontrolling interest $ 78 $ 30
Noncontrolling interest, beginning of year $ 3,699 $ 3,482
Net income attributable to noncontrolling interest 78 30
Changes in other comprehensive income attributable to noncontrolling interest 1 -
Noncontrolling interest, end of period $ 3,778 $ 3,512 </t>
  </si>
  <si>
    <t>Reportable Segments</t>
  </si>
  <si>
    <t>Reportable Segments [Abstract]</t>
  </si>
  <si>
    <t xml:space="preserve">3. Reportable Segments The following tables show data by reportable segment, reconciled to consolidated totals included in the financial statements:
Three months ended June 30,
Six months ended June 30 ,
(in thousands) 2015 2014 2015 2014
Net sales
Machine Clothing $ 150,561 $ 172,809 $ 309,055 $ 336,897
Albany Engineered Composites 21,728 20,709 44,558 36,928
Consolidated total $ 172,289 $ 193,518 $ 353,613 $ 373,825
Operating income/(loss)
Machine Clothing $ 33,323 $ 33,879 $ 69,013 $ 70,022
Albany Engineered Composites (18,633 ) (3,545 ) (22,444 ) (7,021 )
Corporate expenses (11,652 ) (11,357 ) (23,382 ) (23,423 )
Operating income before reconciling items 3,038 18,977 23,187 39,578
Reconciling items:
Interest income (437 ) (356 ) (777 ) (552 )
Interest expense 3,139 3,073 6,155 6,187
Other expense/(income), net 2,820 (2,133 ) (465 ) (2,600 )
Income/(loss) before income taxes $ ($2,484 ) $ 18,393 $ 18,274 $ 36,543 The table below presents restructuring costs by reportable segment (also see Note 5):
Three months ended June 30,
Six months ended June 30 ,
(in thousands) 2015 2014 2015 2014
Restructuring expense
Machine Clothing $ 1,211 $ 1,297 $ 10,212 $ 2,159
Albany Engineered Composites - 660 - 980
Consolidated total $ 1,211 $ 1,957 $ 10,212 $ 3,139 In the second quarter of 2015, the Company recorded a charge of $ 14.0 20 10.9 3.1 14.0 2015 Machine Clothing restructuring expense was principally related to the discontinuation of manufacturing operations at its press fabric manufacturing facility in Germany in April. Machine Clothing restructuring costs in 2014 were principally related to restructuring actions in France. Albany Engineered Composites restructuring expense in 2014 was related to organizational changes. Land and building related to the former manufacturing facility in Germany has been reclassified as Asset held for sale in the accompanying Consolidated Balance Sheets. We reclassified to Asset held for sale the net book value of $ 8.3 9.1 </t>
  </si>
  <si>
    <t>Pensions and Other Postretirement Benefit Plans</t>
  </si>
  <si>
    <t>Pensions and Other Postretirement Benefit Plans [Abstract]</t>
  </si>
  <si>
    <t>4. Pensions and Other Postretirement Benefit Plans Pension Plans The Company has defined benefit pension plans covering certain U.S. and non-U.S. employees. The U.S. qualified defined benefit pension plan has been closed to new participants since October 1998 and, as of February 2009, benefits accrued under this plan were frozen. As a result of the freeze, employees covered by the pension plan will receive, at retirement, benefits already accrued through February 2009, but no new benefits accrue after that date. Benefit accruals under the U.S. Supplemental Executive Retirement Plan ("SERP") were similarly frozen. The eligibility, benefit formulas, and contribution requirements for plans outside of the U.S. vary by location. Other Postretirement Benefits The Company also provides certain postretirement life insurance benefits to retired employees in the U.S. and Canada. The Company accrues the cost of providing postretirement benefits during the active service period of the employees. The Company currently funds the plan as claims are paid. The composition of the net periodic benefit plan cost for the six months ended June 30, 2015 and 2014 was as follows:
Pension plans Other postretirement benefits
(in thousands) 2015 2014 2015 2014
Components of net periodic benefit cost:
Service cost $ 1,529 $ 1,683 $ 166 $ 157
Interest cost 3,895 4,815 1,220 1,371
Expected return on assets (4,326 ) (4,846 ) - -
Amortization of prior service cost/(credit) 24 27 (2,244 ) (2,244 )
Amortization of net actuarial loss 1,297 1,229 1,669 1,454
Curtailment gain - (710 ) - -
Net periodic benefit cost $ 2,419 $ 2,198 $ 811 $ 738</t>
  </si>
  <si>
    <t>Restructuring</t>
  </si>
  <si>
    <t>Restructuring [Abstract]</t>
  </si>
  <si>
    <t xml:space="preserve">5. Restructuring During the first quarter of 2015, the Company announced a plan to discontinue manufacturing operations at its press fabric manufacturing facility in Göppingen, Germany. The restructuring program was driven by the Company's need to balance manufacturing capacity with demand. In April 2015, we reached agreement on the restructuring plan with the Works Council and manufacturing operations discontinued during the second quarter. Approximately 50 Machine Clothing restructuring costs in 2014 were principally related to restructuring actions in France. Albany Engineered Composites restructuring expense in 2014 was related to organizational changes. The following table summarizes charges reported in the Statements of Income under Restructuring expenses, net:
Three months ended Six months ended June 30,
(in thousands) 2015 2014 2015 2014
Machine Clothing $ 1,211 $ 1,297 $ 10,212 $ 2,159
Albany Engineered Composites - 660 - 980
Total $ 1,211 $ 1,957 $ 10,212 $ 3,139
Six months ended June 30, 2015 Total restructuring costs incurred Termination and other costs Impairment of plant and equipment Benefit plan curtailment/ settlement
Machine Clothing $ 10,212 $ 10,212 $ - $ -
Albany Engineered Composites - - - -
Total $ 10,212 $ 10,212 $ - $ -
Six months ended June 30, 2014 Total restructuring costs incurred Termination and other costs Impairment of plant and equipment Benefit plan curtailment/ settlement
Machine Clothing $ 2,159 $ 2,869 $ - $ (710 )
Albany Engineered Composites 980 320 660 -
Total $ 3,139 $ 3,189 $ 660 $ (710 ) We expect that substantially all Accrued liabilities for restructuring will be paid within one year. The table below presents year-to-date changes in restructuring liabilities for 2015 and 2014, all of which related to termination costs:
Restructuring Currency
(in thousands) December 31, charges Payments translation/ June 30,
Total termination costs $ 1,874 $ 10,212 $ (9,229 ) $ (192 ) $ 2,665
Restructuring Currency
(in thousands) December 31, 2013 charges Payments
translation/ other June 30,
Total termination costs $ 9,656 $ 3,189 $ (8,675 ) $ (144 ) $ 4,026 </t>
  </si>
  <si>
    <t>Other (Income)/Expenses, net</t>
  </si>
  <si>
    <t>Other (Income)/Expenses, net [Abstract]</t>
  </si>
  <si>
    <t>6. Other (Income)/Expenses, net The components of Other (income)/expenses, net, are:
Three months ended June 30,
Six months ended June 30,
(in thousands) 2015 2014 2015 2014
Currency transaction losses/(gains) $ 1,878 $ (1,397 ) $ (549 ) $ (1,903 )
Bank fees and amortization of debt issuance costs 234 285 545 597
Gain on sale of investment - - (872 ) -
Gain on insurance recovery - (961 ) - (961 )
Other 708 (60 ) 411 (333 )
Total $ 2,820 $ (2,133 ) $ (465 ) $ (2,600 ) In March 2015, the Company sold its total equity investment in an unaffiliated company. The value of the investment was written off in 2004, resulting in a gain of $ 0.9 In July 2013, the Company's manufacturing facility in Germany was damaged by severe weather. At that time, the Company expensed the remaining book value of the damaged property, but that value was minimal. In the second quarter of 2014, we recorded a gain equal to insurance proceeds received of $1.0 million.</t>
  </si>
  <si>
    <t>Income Taxes</t>
  </si>
  <si>
    <t>Income Taxes [Abstract]</t>
  </si>
  <si>
    <t xml:space="preserve"> 7. Income Taxes The following table presents components of income tax expense for the three and six months ended June 30, 2015 and 2014: Three months ended Six months ended June 30, (in thousands) 2015 2014 2015 2014 Income tax based on income from continuing operations, at estimated tax rates of 43.5 36.5 $ (1,080 ) $ 6,368 $ 7,956 $ 12,999 Provision for change in estimated tax rates 736 278 - Income tax before discrete items (344 ) 6,646 7,956 12,999 Discrete tax expense/(benefit): Provision for/adjustment to beginning of year valuation allowance - 437 - 437 Provision for/resolution of tax audits and contingencies, net 85 99 168 979 Adjustments to prior period tax liabilities (105 ) 30 (60 ) 254 Enacted tax legislation - - 91 - Other discrete tax adjustements, net - 4 - 4 Total income tax expense/(benefit) $ (364 ) $ 7,216 $ 8,155 $ 14,673 The year-to-date estimated effective tax rate on continuing operations was 43.5 36.5 The Company records the residual U.S. and foreign taxes on certain amounts of current year foreign earnings that have been targeted for repatriation to the U.S. As a result, such amounts are not considered to be permanently reinvested, and the Company accrued as part of the income tax provision before discrete items, for the residual taxes on these earnings to the extent they cannot be repatriated in a tax-free manner. As of June 30, 2015, the Company has a deferred tax liability of $ 3.7 59.4 We conduct business globally and, as a result, the Company files income tax returns in the U.S. federal jurisdiction and various state and foreign jurisdictions. In the normal course of business we are subject to examination by taxing authorities throughout the world, including major jurisdictions such as the United States, Brazil, Canada, France, Germany, Italy, Mexico, and Switzerland. The open tax years in these jurisdictions range from 2000 2014 It is reasonably possible that over the next twelve months the amount of unrecognized tax benefits may change within a range of a net increase of $ 8.8 2.5 The Company recognized current and deferred tax benefits of approximately $ 25.3 14.5 6.3 8.8</t>
  </si>
  <si>
    <t>Earnings Per Share</t>
  </si>
  <si>
    <t>Earnings Per Share [Abstract]</t>
  </si>
  <si>
    <t>8. Earnings Per Share The amounts used in computing earnings per share and the weighted average number of shares of potentially dilutive securities are as follows:
Three months ended June 30,
Six months ended June 30 ,
(in thousands, except market price and earnings per share) 2015 2014 2015 2014
Net income/(loss) attributable to the Company $ (2,172 ) $ 11,219 $ 10,041 $ 21,840
Weighted average number of shares:
Weighted average number of shares used in
calculating basic net income per share 31,999 31,832 31,941 31,809
Effect of dilutive stock-based compensation plans:
Stock options - 103 74 104
Weighted average number of shares used in calculating diluted net income per share 31,999 31,935 32,015 31,913
Shares related to stock-based compensation plans that were not included in the computation of diluted earnings per share because to do so would be antidilutive 56 - - -
Average market price of common stock used for calculation of dilutive shares $ 40.12 $ 36.23 $ 38.76 $ 35.97
Earnings per share attributable to Company shareholders:
Basic $ (0.07 ) $ 0.35 $ 0.31 $ 0.69
Diluted $ (0.07 ) $ 0.35 $ 0.31 $ 0.68</t>
  </si>
  <si>
    <t>Accumulated Other Comprehensive Income/(Loss)</t>
  </si>
  <si>
    <t>Accumulated Other Comprehensive Income/(Loss) [Abstract]</t>
  </si>
  <si>
    <t xml:space="preserve">9. Accumulated Other Comprehensive Income/(Loss)
The table below presents changes in the components of AOCI for the period December 31, 2014 to June 30, 2015 :
(in thousands) Translation Pension and Derivative Total Other
December 31, 2014 $ (55,240 ) $ (51,666 ) $ (861 ) $ (107,767 )
Other comprehensive income/(loss) before reclassifications (26,023 ) 1,125 (744 ) (25,642 )
Interest expense related to swaps reclassified to the Statement of Income, net of tax 581 581
Pension and postretirement liability adjustments reclassified to Statement of Income, net of tax 485 485
Net current period other comprehensive income/(loss) (26,023 ) 1,610 (163 ) (24,576 )
June 30, 2015 $ (81,263 ) $ (50,056 ) $ (1,024 ) $ (132,343 ) The table below presents changes in the components of AOCI for the period December 31, 2013 to June 30, 2014:
(in thousands) Translation Pension and Derivative valuation adjustment Total Other Comprehensive Income/(loss)
December 31, 2013 $ (138 ) $ (48,383 ) $ (977 ) $ (49,498 )
Other comprehensive income/(loss) before reclassifications (1,838 ) (102 ) (802 ) (2,742 )
Interest expense related to swaps reclassified to the Statement of Income, net of tax 580 580
Pension and postretirement liability adjustments reclassified to Statement of Income, net of tax 280 280
Net current period other comprehensive income/(loss) (1,838 ) 178 (222 ) (1,882 )
June 30, 2014 $ (1,976 ) $ (48,205 ) $ (1,199 ) $ (51,380 ) The table below presents the expense/(income) amounts reclassified, and the line items of the Statement of Income that were affected for the periods June 30, 2015 and 2014.
Three months ended June 30, Six months ended
(in thousands) 2015 2014 2015 2014
Pretax Derivative valuation reclassified from Accumulated Other Comprehensive Income/(loss):
Payments made on interest rate swaps included in Income before taxes(a) $ 467 $ 473 $ 953 $ 951
Income tax effect (182 ) (184 ) (372 ) (371 )
Effect on net income due to items reclassified from Accumulated Other Comprehensive Income/(loss) $ 285 $ 289 $ 581 $ 580
Pretax pension and postretirement liabilities reclassified from Accumulated Other Comprehensive Income/(loss):
Amortization of prior service cost/(credit) $ (1,111 ) $ (1,108 ) $ (2,220 ) $ (2,217 )
Amortization of net actuarial loss 1,461 1,355 2,966 2,683
Total pretax amount reclassified (b) 350 247 746 466
Income tax effect (122 ) (98 ) (261 ) (186 )
Effect on net income due to items reclassified from Accumulated Other Comprehensive Income/(loss) 228 149 485 280
(a)
Included in Interest expense.
(b)
These accumulated other comprehensive income/ (loss) components are included in the computation of net periodic pension cost (see Note 4). </t>
  </si>
  <si>
    <t>Accounts Receivable</t>
  </si>
  <si>
    <t>Accounts Receivable [Abstract]</t>
  </si>
  <si>
    <t>10. Accounts Receivable Accounts receivable includes trade receivables and revenue in excess of progress billings on long-term contracts in the Albany Engineered Composites business. The Company maintains allowances for doubtful accounts for estimated losses resulting from the inability of its customers to make required payments. The Company determines the allowance based on historical write-off experience, customer-specific facts and economic conditions. If the financial condition of the Company's customers were to deteriorate, resulting in an impairment of their ability to make payments, additional allowances may be required. As of June 30, 2015 and December 31, 2014, Accounts receivable consisted of the following:
(in thousands)
June 30, 2015
December 31, 2014
Trade and other accounts receivable $ 132,754 $ 136,479
Bank promissory notes 18,563 17,426
Revenue in excess of progress billings 18,247 13,045
Allowance for doubtful accounts (8,567 ) (8,713 )
Total accounts receivable $ 160,997 $ 158,237
In connection with certain sales in Asia Pacific, the Company accepts a bank promissory note as customer payment. The notes may be presented for payment at maturity, which is less than one year.</t>
  </si>
  <si>
    <t>Inventories [Abstract]</t>
  </si>
  <si>
    <t xml:space="preserve">11. Inventories Inventories are stated at the lower of cost or market, and are valued at average cost, net of reserves. Costs included in inventory are raw materials, labor, supplies, and allocable depreciation and overhead. The Company maintains reserves for possible impairment in the value of inventories. Such reserves can be specific to certain inventory, or general based on judgments about the overall condition of the inventory. General reserves are established based on percentage write-downs applied to aged inventories, or for inventories that are slow-moving. If actual results differ from estimates, additional inventory write-downs may be necessary. These general reserves for aged inventory are relieved through income only when the inventory is sold. As of June 30, 2015 and December 31, 2014, inventories consisted of the following:
(in thousands)
June 30, 2015
December 31, 2014
Raw materials $ 25,942 $ 27,006
Work in process 46,626 43,512
Finished goods 37,062 36,756
Total inventories $ 109,630 $ 107,274 </t>
  </si>
  <si>
    <t>Goodwill and Other Intangible Assets</t>
  </si>
  <si>
    <t>Goodwill and Other Intangible Assets [Abstract]</t>
  </si>
  <si>
    <t>12. 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ing units are consistent with our operating segments.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The entire balance of goodwill on our books is attributable to the Machine Clothing business. In the second quarter of 2015, the Company applied the qualitative assessment approach in performing its annual evaluation of goodwill and concluded that no impairment provision was required. There were no amounts at risk due to the large spread between the fair and carrying values. We are continuing to amortize certain patents, trade names, customer contracts and technology assets that have finite lives. The changes in intangible assets and goodwill from December 31, 2014 to June 30, 2015, were as follows:
(in thousands) December 31, 2014 Amortization Currency Translation June 30, 2015
Amortized intangible assets:
AEC trade names $ 29 $ (2 ) $ - $ 27
AEC customer contracts 202 (101 ) - 101
AEC technology 154 (12 ) - 142
Total amortized intangible assets $ $385 $ (115 ) $ - $ 270
Unamortized intangible assets:
Goodwill $ 71,680 $ - $ (4,191 ) $ 67,489 Estimated amortization expense of intangibles for the years ending December 31, 2015 through 2019, is as follows:
Annual amortization (in thousands)
Year
2015 $ 231
2016 29
2017 29
2018 29
2019 29</t>
  </si>
  <si>
    <t>Financial Instruments</t>
  </si>
  <si>
    <t>Financial Instruments [Abstract]</t>
  </si>
  <si>
    <t>13. Financial Instruments Long-term debt, principally to banks and bondholders, consists of:
(in thousands, except interest rates)
June 30, 2015
December 31, 2014
Private placement with a fixed interest rate of 6.84 2015 2017 $ 100,000 $ 100,000
Credit agreement with borrowings outstanding at an end of period interest rate of 2.53 2.69 2020 202,000 172,000
Various notes and mortgages relative to operations principally outside the United States, at an average end of period rate of 5.5 2021 103 111
Long-term debt 302,103 272,111
Less: current portion (50,015 ) (50,015 )
Long-term debt, net of current portion $ 252,088 $ 222,096 A note agreement and guaranty (Prudential Agreement) was originally entered into in October 2005 with the Prudential Insurance Company of America, and certain other purchasers, with interest at 6.84 50 108.2 On June 18, 2015, we entered into a $ 400 Five 202 330 five 1.375 1.25 1.75 Our ability to borrow additional amounts under the Credit Agreement is conditional upon the absence of any defaults, as well as the absence of any material adverse change (as defined in the Credit Agreement). Based on our maximum leverage ratio and our Consolidated EBITDA (as defined in the Credit Agreement), and without modification to any other credit agreements, as of June 30, 2015, we would have been able to borrow an additional $ 198 On July 16, 2010, we entered into interest rate hedging transactions that had the effect of fixing the LIBOR portion of the effective interest rate (before addition of the spread) on $ 105 105 2.04 3.415 On May 20, 2013, we entered into interest rate hedging transactions for the period July 16, 2015 through March 16, 2018. These transactions have the effect of fixing the LIBOR portion of the effective interest rate (before addition of the spread) on $ 110 1.414 1.414 0.1865 110 1.414 On July 16, 2015, we entered into interest rate hedging transactions for the period March 16, 2018 through June 16, 2020. These transactions have the effect of fixing the LIBOR portion of the effective interest rate (before addition of the spread) on $ 120 2.43 2.43 0.1865 120 2.43 These interest rate swaps are accounted for as a hedge of future cash flows, as further described in Note 14 of the Notes to Consolidated Financial Statements. No cash collateral was received or pledged in relation to the swap agreements. Under the Credit Agreement and Prudential Agreement, we are currently required to maintain a leverage ratio (as defined in the agreements) of not greater than 3.50 3.00 As of June 30, 2015, our leverage ratio was 1.55 12.59 3.50 1.00 3.50 Indebtedness under each of the Prudential Agreement and the Credit Agreement is ranked equally in right of payment to all unsecured senior debt. We were in compliance with all debt covenants as of June 30, 2015.</t>
  </si>
  <si>
    <t>Fair-Value Measurements</t>
  </si>
  <si>
    <t>Fair-Value Measurements [Abstract]</t>
  </si>
  <si>
    <t xml:space="preserve">14. 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As of June 30, 2015 and December 31, 2014, we have no Level 3 financial assets or liabilities. The following table presents the fair-value hierarchy for our Level 1 and Level 2 financial assets and liabilities measured at fair value on a recurring basis:
June 30, 2015
December 31, 2014
Quoted prices in active markets Significant other observable inputs Quoted in active markets Significant observable inputs
(in thousands) (Level 1) (Level 2) (Level 1) (Level 2)
Fair Value
Assets:
Cash equivalents $ 23,432 $ - $ 14,096 $ -
Prepaid expenses and other current assets:
Foreign currency options 78 - 69 -
Other Assets:
Common stock of unaffiliated foreign public company 913 - 701 -
Liabilities:
Other noncurrent liabilities:
Interest rate swaps - (1,679 ) (a) - (1,411 ) (b)
(a)
Net of $ 3.0 4.7
(b)
Net of $ 4.3 5.7 Cash equivalents include short-term securities that are considered to be highly liquid and easily tradable. These securities are valued using inputs observable in active markets for identical securities. The common stock of the unaffiliated foreign public company is traded in an active market exchange. The shares are measured at fair value using closing stock prices and are recorded in the Consolidated Balance Sheets as Other assets. The securities are classified as available for sale, and as a result any unrealized gain or loss is recorded in the Shareholders' Equity section of the Consolidated Balance Sheets rather than in the Consolidated Statements of Income. When the security is sold or impaired, gains and losses are reported on the Consolidated Statements of Income. Investments are considered to be impaired when a decline in fair value is judged to be other than temporary.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s,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control risk by evaluating the creditworthiness of counterparties and by monitoring the currency exchange and interest rate markets while reviewing the hedging risks and contracts to ensure compliance with our internal guidelines and policies. We operate our business in many regions of the world, and currency rate movements can have a significant effect on operating results. Changes in exchange rates can result in revaluation gains and losses that are recorded in Selling, General and Administrative expenses or Other (income)/expenses, net. Revaluation gains and losses occur when our business units have cash, intercompany (recorded in Other (income)/expenses, net) or third-party trade (recorded in Selling, General and Administrative expenses) receivable or payable balances in a currency other than their local reporting (or functional) currency. Operating results can also be affected by the translation of sales and costs, for each non-U.S. subsidiary, from the local functional currency to the U.S. dollar. The translation effect on the Consolidated Statements of Income is dependent on our net income or expense position in each non-U.S. currency in which we do business. A net income position exists when sales realized in a particular currency exceed expenses paid in that currency; a net expense position exists if the opposite is true. The interest rate swaps are accounted for as hedges of future cash flows. The fair value of our interest rate swaps are derived from a discounted cash flow analysis based on the terms of the contract and the interest rate curve, and is included in Other assets and Other noncurrent liabilities in the Consolidated Balance Sheets. Unrealized gains and losses on the swaps flow through the caption Derivative valuation adjustment in the Shareholders' equity section of the Consolidated Balance Sheets, to the extent that the hedges are highly effective. As of June 30, 2015, these interest rate swaps were determined to be 100 % effective hedges of interest rate cash flow risk. Any gains and losses related to the ineffective portion of the hedges will be recognized in the current period in earnings. Amounts accumulated in Other comprehensive income are reclassified as Interest expense, net when the related interest payments (that is, the hedged forecasted transactions) affect earnings. Interest expense related to the swaps totaled $ 1.0 million for each of the six month periods ended June 30, 2015 and 2014 . Gains/ (losses) related to changes in fair value of derivative instruments that were recognized in Other (income)/expenses, net in the Statements of Income were as follows:
Three months ended June 30,
Six months ended June 30 ,
(in thousands) 2015 2014 2015 2014
Derivatives not designated as hedging instruments
Forward currency options $ (92 ) $ 80 $ 125 $ 154 </t>
  </si>
  <si>
    <t>Contingencies</t>
  </si>
  <si>
    <t>Contingencies [Abstract]</t>
  </si>
  <si>
    <t>15. Contingencies Asbestos Litigation Albany International Corp. is a defendant in suits brought in various courts in the United States by plaintiffs who allege that they have suffered personal injury as a result of exposure to asbestos-containing products that we previously manufactured. We produced asbestos-containing paper machine clothing synthetic dryer fabrics marketed during the period from 1967 to 1976 and used in certain paper mills. Such fabrics generally had a useful life of three to twelve months. We were defending 3,817 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05 29,411 6,257 1,297 24,451 $ 504
2006 24,451 6,841 1,806 19,416 3,879
2007 19,416 808 190 18,798 15
2008 18,798 523 110 18,385 52
2009 18,385 9,482 42 8,945 88
2010 8,945 3,963 188 5,170 159
2011 5,170 789 65 4,446 1,111
2012 4,446 90 107 4,463 530
2013 4,463 230 66 4,299 78
2014 4,299 625 147 3,821 437
As of June 30, 2015 3,821 35 31 3,817 $ 84 We anticipate that additional claims will be filed against the Company and related companies in the future, but are unable to predict the number and timing of such future claims. Exposure and disease information sufficient to meaningfully estimate a range of possible loss of a particular claim is typically not available until late in the discovery process, and often not until a trial date is imminent and a settlement demand has been received. For these reasons, we do not believe a meaningful estimate can be made regarding the range of possible loss with respect to pending or future claims. While we believe we have meritorious defenses to these claims, we have settled certain claims for amounts we consider reasonable given the facts and circumstances of each case. Our insurer, Liberty Mutual, has defended each case and funded settlements under a standard reservation of rights. As of June 30, 2015 we had resolved, by means of settlement or dismissal, 37,260 9.3 100 two 23 3 140 Brandon Drying Fabrics, Inc. (Brandon), a subsidiary of Geschmay Corp., which is a subsidiary of the Company, is also a separate defendant in many of the asbestos cases in which Albany is named as a defendant. Brandon was defending against 7,718 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05 9,985 642 223 9,566 $ -
2006 9,566 1,182 730 9,114 -
2007 9,114 462 88 8,740 -
2008 8,740 86 10 8,664 -
2009 8,664 760 3 7,907 -
2010 7,907 47 9 7,869 -
2011 7,869 3 11 7,877 -
2012 7,877 12 2 7,867 -
2013 7,867 55 3 7,815 -
2014 7,815 87 2 7,730 -
A s of June 30, 2015 7,730 12 - 7,718 $ - We acquired Geschmay Corp., formerly known as Wangner Systems Corporation, in 1999. Brandon is a wholly owned subsidiary of Geschmay Corp. In 1978, Brandon acquired certain assets from Abney Mills (Abney), a South Carolina textile manufacturer. Among the assets acquired by Brandon from Abney were assets of Abney's wholly owned subsidiary, Brandon Sales, Inc. which had sold, among other things, dryer fabrics containing asbestos made by its parent, Abney. Although Brandon manufactured and sold dryer fabrics under its own name subsequent to the asset purchase, none of such fabrics contained asbestos. Because Brandon did not manufacture asbestos-containing products, and because it does not believe that it was the legal successor to, or otherwise responsible for obligations of Abney with respect to products manufactured by Abney, it believes it has strong defenses to the claims that have been asserted against it. As of June 30, 2015, Brandon has resolved, by means of settlement or dismissal, 9,887 0.2 88.2 11.8 100 For the same reasons set forth above with respect to Albany's claims, as well as the fact that no amounts have been paid to resolve any Brandon claims since 2001, we do not believe a meaningful estimate can be made regarding the range of possible loss with respect to these remaining claim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Although we do not believe, based on currently available information and for the reasons stated above, that a meaningful estimate of a range of possible loss can be made with respect to such claims, based on our understanding of the insurance policies available, how settlement amounts have been allocated to various policies, our settlement experience, the absence of any judgments against the Company or Brandon, the ratio of paper mill claims to total claims filed, and the defenses available, we currently do not anticipate any material liability relating to the resolution of the aforementioned pending proceedings in excess of existing insurance limits. Consequently,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and the trends in claims against us to date, we do not anticipate that additional claims likely to be filed against us in the future will have a material adverse effect on our financial position, results of operations, or cash flows. We are aware that litigation is inherently uncertain, especially when the outcome is dependent primarily on determinations of factual matters to be made by juries.</t>
  </si>
  <si>
    <t>Changes in Shareholders' Equity</t>
  </si>
  <si>
    <t>Changes in Shareholders' Equity [Abstract]</t>
  </si>
  <si>
    <t xml:space="preserve">16. Changes in Shareholders' Equity The following table summarizes changes in Shareholders' Equity:
(in thousands) Common Additional Retained Accumulated Treasury Noncontrolling Total
December 31, 2014 $ 40 $ 418,972 $ 456,105 $ (107,767 ) $ (257,481 ) $ 3,699 $ 513,568
Compensation and benefits paid or payable in shares - 829 - - - - 829
Options exercised - 2,327 - - - - 2,327
Shares issued to Directors' - 76 - - 90 - 166
Net income attributable to the Company - - 10,041 - - 78 10,119
Dividends declared - - (10,549 ) - - - (10,549 )
Cumulative translation adjustments - - - (26,023 ) - 1 (26,022 )
Pension and postretirement liability adjustments - - - 1,610 - - 1,610
Derivative valuation adjustment - - - (163 ) - - (163 )
June 30, 2015 $ 40 $ 422,204 $ 455,597 $ (132,343 ) $ (257,391 ) $ 3,778 $ 491,885 </t>
  </si>
  <si>
    <t>Recent Accounting Pronouncements</t>
  </si>
  <si>
    <t>Recent Accounting Pronouncements [Abstract]</t>
  </si>
  <si>
    <t xml:space="preserve">17. Recent Accounting Pronouncements In May 2014, an accounting update was issued that replaces the existing revenue recognition framework regarding contracts with customers. In July 2015, the FASB agreed to defer by one year, the mandatory effective date of the revenue recognition standard. This accounting update is effective for reporting periods beginning after December 31, 2017. Early adoption is permitted but not before the original effective date, which is for reporting periods beginning after December 31, 2016. We have not determined the impact of this update on our financial statements. In January 2015, an accounting update was issued which eliminates the concept of extraordinary items from U.S. GAAP. This accounting update is effective for reporting periods beginning after December 15, 2015. We do not expect this update to have a significant effect on our financial statements, absent any future transactions that would have qualified for extraordinary item presentation under the prior guidance. In February 2015, amended accounting guidance was issued which changes the evaluation of variable interest entities regarding whether they should consolidate limited partnerships and similar entities, or whether fees are paid to a decision maker or service provider, or whether they are held by related parties. This accounting update is effective for reporting periods beginning after December 15, 2015. We do not expect the adoption of this update to have a significant effect on our financial statements. In April 2015, an accounting update was issued which requires that debt issuance costs related to a recognized debt liability be presented in the balance sheet as a direct deduction of that debt, which may result in a minor netting down of our assets and liabilities. This accounting update is effective January 1, 2016 and early adoption is permitted. We do not expect the adoption of this standard to have a material effect on our financial statements. In April 2015, an accounting update was issued which clarifies that if a license is acquired as part of fees paid in a cloud computing arrangement, then the license should be accounted for in the same manner as other software licenses. This accounting update is effective for reporting periods beginning after January 1, 2016. We do not expect the adoption of this update to have a significant effect on our financial statements. In May 2015, an accounting update was issued which eliminates the requirement to categorize investments in the fair value hierarchy if their fair value is measured at net asset value (NAV) per share. This update is effective retrospectively for fiscal years beginning after December 15, 2015. Early adoption is permitted and we do not expect this update to have a significant effect on our financial statements. </t>
  </si>
  <si>
    <t>Noncontrolling Interest (Tables)</t>
  </si>
  <si>
    <t>Schedule of Income Attributable to Noncontrolling Interest and Noncontrolling Equity</t>
  </si>
  <si>
    <t>Six months ended
(in thousands, except percentages) 2015 2014
Net income of Albany Safran Composites, LLC (ASC) $ 1,282 $ 801
Return attributable to the Company's preferred holding (507 ) (501 )
Net income of ASC available for common ownership 775 300
Ownership percentage of noncontrolling shareholder 10 % 10 %
Net income attributable to noncontrolling interest $ 78 $ 30
Noncontrolling interest, beginning of year $ 3,699 $ 3,482
Net income attributable to noncontrolling interest 78 30
Changes in other comprehensive income attributable to noncontrolling interest 1 -
Noncontrolling interest, end of period $ 3,778 $ 3,512</t>
  </si>
  <si>
    <t>Reportable Segments (Tables)</t>
  </si>
  <si>
    <t>Schedule of Financial Data by Reporting Segment</t>
  </si>
  <si>
    <t xml:space="preserve">Three months ended June 30,
Six months ended June 30 ,
(in thousands) 2015 2014 2015 2014
Net sales
Machine Clothing $ 150,561 $ 172,809 $ 309,055 $ 336,897
Albany Engineered Composites 21,728 20,709 44,558 36,928
Consolidated total $ 172,289 $ 193,518 $ 353,613 $ 373,825
Operating income/(loss)
Machine Clothing $ 33,323 $ 33,879 $ 69,013 $ 70,022
Albany Engineered Composites (18,633 ) (3,545 ) (22,444 ) (7,021 )
Corporate expenses (11,652 ) (11,357 ) (23,382 ) (23,423 )
Operating income before reconciling items 3,038 18,977 23,187 39,578
Reconciling items:
Interest income (437 ) (356 ) (777 ) (552 )
Interest expense 3,139 3,073 6,155 6,187
Other expense/(income), net 2,820 (2,133 ) (465 ) (2,600 )
Income/(loss) before income taxes $ ($2,484 ) $ 18,393 $ 18,274 $ 36,543 </t>
  </si>
  <si>
    <t>Schedule of Restructuring Costs by Reporting Segment</t>
  </si>
  <si>
    <t xml:space="preserve">Three months ended June 30,
Six months ended June 30 ,
(in thousands) 2015 2014 2015 2014
Restructuring expense
Machine Clothing $ 1,211 $ 1,297 $ 10,212 $ 2,159
Albany Engineered Composites - 660 - 980
Consolidated total $ 1,211 $ 1,957 $ 10,212 $ 3,139 </t>
  </si>
  <si>
    <t>Pensions and Other Postretirement Benefit Plans (Tables)</t>
  </si>
  <si>
    <t>Schedule of Net Periodic Benefit Plan Cost</t>
  </si>
  <si>
    <t xml:space="preserve">Pension plans Other postretirement benefits
(in thousands) 2015 2014 2015 2014
Components of net periodic benefit cost:
Service cost $ 1,529 $ 1,683 $ 166 $ 157
Interest cost 3,895 4,815 1,220 1,371
Expected return on assets (4,326 ) (4,846 ) - -
Amortization of prior service cost/(credit) 24 27 (2,244 ) (2,244 )
Amortization of net actuarial loss 1,297 1,229 1,669 1,454
Curtailment gain - (710 ) - -
Net periodic benefit cost $ 2,419 $ 2,198 $ 811 $ 738 </t>
  </si>
  <si>
    <t>Restructuring (Tables)</t>
  </si>
  <si>
    <t>Schedule of Restructuring Charges</t>
  </si>
  <si>
    <t>Three months ended Six months ended June 30,
(in thousands) 2015 2014 2015 2014
Machine Clothing $ 1,211 $ 1,297 $ 10,212 $ 2,159
Albany Engineered Composites - 660 - 980
Total $ 1,211 $ 1,957 $ 10,212 $ 3,139
Six months ended June 30, 2015 Total restructuring costs incurred Termination and other costs Impairment of plant and equipment Benefit plan curtailment/ settlement
Machine Clothing $ 10,212 $ 10,212 $ - $ -
Albany Engineered Composites - - - -
Total $ 10,212 $ 10,212 $ - $ -
Six months ended June 30, 2014 Total restructuring costs incurred Termination and other costs Impairment of plant and equipment Benefit plan curtailment/ settlement
Machine Clothing $ 2,159 $ 2,869 $ - $ (710 )
Albany Engineered Composites 980 320 660 -
Total $ 3,139 $ 3,189 $ 660 $ (710 )</t>
  </si>
  <si>
    <t>Schedule of Restructuring Liability</t>
  </si>
  <si>
    <t xml:space="preserve">Restructuring Currency
(in thousands) December 31, charges Payments translation/ June 30,
Total termination costs $ 1,874 $ 10,212 $ (9,229 ) $ (192 ) $ 2,665
Restructuring Currency
(in thousands) December 31, 2013 charges Payments
translation/ other June 30,
Total termination costs $ 9,656 $ 3,189 $ (8,675 ) $ (144 ) $ 4,026 </t>
  </si>
  <si>
    <t>Other (Income)/Expenses, net (Tables)</t>
  </si>
  <si>
    <t>Other (Income)/Expense, Net</t>
  </si>
  <si>
    <t>Three months ended June 30,
Six months ended June 30,
(in thousands) 2015 2014 2015 2014
Currency transaction losses/(gains) $ 1,878 $ (1,397 ) $ (549 ) $ (1,903 )
Bank fees and amortization of debt issuance costs 234 285 545 597
Gain on sale of investment - - (872 ) -
Gain on insurance recovery - (961 ) - (961 )
Other 708 (60 ) 411 (333 )
Total $ 2,820 $ (2,133 ) $ (465 ) $ (2,600 )</t>
  </si>
  <si>
    <t>Income Taxes (Tables)</t>
  </si>
  <si>
    <t>Schedule of Components of Income Tax Expense</t>
  </si>
  <si>
    <t xml:space="preserve"> Three months ended Six months ended June 30, (in thousands) 2015 2014 2015 2014 Income tax based on income from continuing operations, at estimated tax rates of 43.5 36.5 $ (1,080 ) $ 6,368 $ 7,956 $ 12,999 Provision for change in estimated tax rates 736 278 - Income tax before discrete items (344 ) 6,646 7,956 12,999 Discrete tax expense/(benefit): Provision for/adjustment to beginning of year valuation allowance - 437 - 437 Provision for/resolution of tax audits and contingencies, net 85 99 168 979 Adjustments to prior period tax liabilities (105 ) 30 (60 ) 254 Enacted tax legislation - - 91 - Other discrete tax adjustements, net - 4 - 4 Total income tax expense/(benefit) $ (364 ) $ 7,216 $ 8,155 $ 14,673 </t>
  </si>
  <si>
    <t>Earnings Per Share (Tables)</t>
  </si>
  <si>
    <t>Schedule Computing Earnings Per Share</t>
  </si>
  <si>
    <t xml:space="preserve">Three months ended June 30,
Six months ended June 30 ,
(in thousands, except market price and earnings per share) 2015 2014 2015 2014
Net income/(loss) attributable to the Company $ (2,172 ) $ 11,219 $ 10,041 $ 21,840
Weighted average number of shares:
Weighted average number of shares used in
calculating basic net income per share 31,999 31,832 31,941 31,809
Effect of dilutive stock-based compensation plans:
Stock options - 103 74 104
Weighted average number of shares used in calculating diluted net income per share 31,999 31,935 32,015 31,913
Shares related to stock-based compensation plans that were not included in the computation of diluted earnings per share because to do so would be antidilutive 56 - - -
Average market price of common stock used for calculation of dilutive shares $ 40.12 $ 36.23 $ 38.76 $ 35.97
Earnings per share attributable to Company shareholders:
Basic $ (0.07 ) $ 0.35 $ 0.31 $ 0.69
Diluted $ (0.07 ) $ 0.35 $ 0.31 $ 0.68 </t>
  </si>
  <si>
    <t>Accumulated Other Comprehensive Income/(Loss) (Tables)</t>
  </si>
  <si>
    <t>Schedule of Accumulated Other Comprehensive Income</t>
  </si>
  <si>
    <t>The table below presents changes in the components of AOCI for the period December 31, 2014 to June 30, 2015 :
(in thousands) Translation Pension and Derivative Total Other
December 31, 2014 $ (55,240 ) $ (51,666 ) $ (861 ) $ (107,767 )
Other comprehensive income/(loss) before reclassifications (26,023 ) 1,125 (744 ) (25,642 )
Interest expense related to swaps reclassified to the Statement of Income, net of tax 581 581
Pension and postretirement liability adjustments reclassified to Statement of Income, net of tax 485 485
Net current period other comprehensive income/(loss) (26,023 ) 1,610 (163 ) (24,576 )
June 30, 2015 $ (81,263 ) $ (50,056 ) $ (1,024 ) $ (132,343 ) The table below presents changes in the components of AOCI for the period December 31, 2013 to June 30, 2014:
(in thousands) Translation Pension and Derivative valuation adjustment Total Other Comprehensive Income/(loss)
December 31, 2013 $ (138 ) $ (48,383 ) $ (977 ) $ (49,498 )
Other comprehensive income/(loss) before reclassifications (1,838 ) (102 ) (802 ) (2,742 )
Interest expense related to swaps reclassified to the Statement of Income, net of tax 580 580
Pension and postretirement liability adjustments reclassified to Statement of Income, net of tax 280 280
Net current period other comprehensive income/(loss) (1,838 ) 178 (222 ) (1,882 )
June 30, 2014 $ (1,976 ) $ (48,205 ) $ (1,199 ) $ (51,380 )</t>
  </si>
  <si>
    <t>Schedule of Accumulated Other Comprehensive Income Components Reclassified to Statement of Income</t>
  </si>
  <si>
    <t xml:space="preserve">Three months ended June 30, Six months ended
(in thousands) 2015 2014 2015 2014
Pretax Derivative valuation reclassified from Accumulated Other Comprehensive Income/(loss):
Payments made on interest rate swaps included in Income before taxes(a) $ 467 $ 473 $ 953 $ 951
Income tax effect (182 ) (184 ) (372 ) (371 )
Effect on net income due to items reclassified from Accumulated Other Comprehensive Income/(loss) $ 285 $ 289 $ 581 $ 580
Pretax pension and postretirement liabilities reclassified from Accumulated Other Comprehensive Income/(loss):
Amortization of prior service cost/(credit) $ (1,111 ) $ (1,108 ) $ (2,220 ) $ (2,217 )
Amortization of net actuarial loss 1,461 1,355 2,966 2,683
Total pretax amount reclassified (b) 350 247 746 466
Income tax effect (122 ) (98 ) (261 ) (186 )
Effect on net income due to items reclassified from Accumulated Other Comprehensive Income/(loss) 228 149 485 280
(a)
Included in Interest expense.
(b)
These accumulated other comprehensive income/ (loss) components are included in the computation of net periodic pension cost (see Note 4). </t>
  </si>
  <si>
    <t>Accounts Receivable (Tables)</t>
  </si>
  <si>
    <t>Schedule of Accounts Receivable</t>
  </si>
  <si>
    <t xml:space="preserve">(in thousands)
June 30, 2015
December 31, 2014
Trade and other accounts receivable $ 132,754 $ 136,479
Bank promissory notes 18,563 17,426
Revenue in excess of progress billings 18,247 13,045
Allowance for doubtful accounts (8,567 ) (8,713 )
Total accounts receivable $ 160,997 $ 158,237 </t>
  </si>
  <si>
    <t>Inventories (Tables)</t>
  </si>
  <si>
    <t>Schedule of Inventories</t>
  </si>
  <si>
    <t xml:space="preserve">(in thousands)
June 30, 2015
December 31, 2014
Raw materials $ 25,942 $ 27,006
Work in process 46,626 43,512
Finished goods 37,062 36,756
Total inventories $ 109,630 $ 107,274 </t>
  </si>
  <si>
    <t>Goodwill and Other Intangible Assets (Tables)</t>
  </si>
  <si>
    <t>Schedule of Changes in Intangible Assets and Goodwill</t>
  </si>
  <si>
    <t xml:space="preserve">(in thousands) December 31, 2014 Amortization Currency Translation June 30, 2015
Amortized intangible assets:
AEC trade names $ 29 $ (2 ) $ - $ 27
AEC customer contracts 202 (101 ) - 101
AEC technology 154 (12 ) - 142
Total amortized intangible assets $ $385 $ (115 ) $ - $ 270
Unamortized intangible assets:
Goodwill $ 71,680 $ - $ (4,191 ) $ 67,489 </t>
  </si>
  <si>
    <t>Schedule of Estimated Amortization Expense</t>
  </si>
  <si>
    <t>Annual amortization (in thousands)
Year
2015 $ 231
2016 29
2017 29
2018 29
2019 29</t>
  </si>
  <si>
    <t>Financial Instruments (Tables)</t>
  </si>
  <si>
    <t>Schedule of Long-Term Debt</t>
  </si>
  <si>
    <t xml:space="preserve">(in thousands, except interest rates)
June 30, 2015
December 31, 2014
Private placement with a fixed interest rate of 6.84 2015 2017 $ 100,000 $ 100,000
Credit agreement with borrowings outstanding at an end of period interest rate of 2.53 2.69 2020 202,000 172,000
Various notes and mortgages relative to operations principally outside the United States, at an average end of period rate of 5.5 2021 103 111
Long-term debt 302,103 272,111
Less: current portion (50,015 ) (50,015 )
Long-term debt, net of current portion $ 252,088 $ 222,096 </t>
  </si>
  <si>
    <t>Fair-Value Measurements (Tables)</t>
  </si>
  <si>
    <t>Schedule of Fair Value of Financial Assets and Liabilities</t>
  </si>
  <si>
    <t>June 30, 2015
December 31, 2014
Quoted prices in active markets Significant other observable inputs Quoted in active markets Significant observable inputs
(in thousands) (Level 1) (Level 2) (Level 1) (Level 2)
Fair Value
Assets:
Cash equivalents $ 23,432 $ - $ 14,096 $ -
Prepaid expenses and other current assets:
Foreign currency options 78 - 69 -
Other Assets:
Common stock of unaffiliated foreign public company 913 - 701 -
Liabilities:
Other noncurrent liabilities:
Interest rate swaps - (1,679 ) (a) - (1,411 ) (b)
(a)
Net of $ 3.0 4.7
(b)
Net of $ 4.3 5.7</t>
  </si>
  <si>
    <t>Schedule of (Losses)/Gains on Changes in Fair Value of Derivative Instruments</t>
  </si>
  <si>
    <t xml:space="preserve">Three months ended June 30,
Six months ended June 30 ,
(in thousands) 2015 2014 2015 2014
Derivatives not designated as hedging instruments
Forward currency options $ (92 ) $ 80 $ 125 $ 154 </t>
  </si>
  <si>
    <t>Contingencies (Tables)</t>
  </si>
  <si>
    <t>Schedule of Changes in Claims</t>
  </si>
  <si>
    <t>Year ended December 31, Opening Number of Claims Claims Dismissed, Settled, or Resolved New Claims Closing Number of Claims Amounts Paid (thousands) to Settle or Resolve
2005 29,411 6,257 1,297 24,451 $ 504
2006 24,451 6,841 1,806 19,416 3,879
2007 19,416 808 190 18,798 15
2008 18,798 523 110 18,385 52
2009 18,385 9,482 42 8,945 88
2010 8,945 3,963 188 5,170 159
2011 5,170 789 65 4,446 1,111
2012 4,446 90 107 4,463 530
2013 4,463 230 66 4,299 78
2014 4,299 625 147 3,821 437
As of June 30, 2015 3,821 35 31 3,817 $ 84</t>
  </si>
  <si>
    <t>Brandon Drying Fabrics, Inc. [Member]</t>
  </si>
  <si>
    <t>Year ended December 31, Opening Number of Claims Claims Dismissed, Settled, or Resolved New Claims Closing Number of Claims Amounts Paid (thousands) to Settle or Resolve
2005 9,985 642 223 9,566 $ -
2006 9,566 1,182 730 9,114 -
2007 9,114 462 88 8,740 -
2008 8,740 86 10 8,664 -
2009 8,664 760 3 7,907 -
2010 7,907 47 9 7,869 -
2011 7,869 3 11 7,877 -
2012 7,877 12 2 7,867 -
2013 7,867 55 3 7,815 -
2014 7,815 87 2 7,730 -
A s of June 30, 2015 7,730 12 - 7,718 $ -</t>
  </si>
  <si>
    <t>Changes in Shareholders' Equity (Tables)</t>
  </si>
  <si>
    <t>Schedule of Activity in Shareholders' Equity</t>
  </si>
  <si>
    <t xml:space="preserve">(in thousands) Common Additional Retained Accumulated Treasury Noncontrolling Total
December 31, 2014 $ 40 $ 418,972 $ 456,105 $ (107,767 ) $ (257,481 ) $ 3,699 $ 513,568
Compensation and benefits paid or payable in shares - 829 - - - - 829
Options exercised - 2,327 - - - - 2,327
Shares issued to Directors' - 76 - - 90 - 166
Net income attributable to the Company - - 10,041 - - 78 10,119
Dividends declared - - (10,549 ) - - - (10,549 )
Cumulative translation adjustments - - - (26,023 ) - 1 (26,022 )
Pension and postretirement liability adjustments - - - 1,610 - - 1,610
Derivative valuation adjustment - - - (163 ) - - (163 )
June 30, 2015 $ 40 $ 422,204 $ 455,597 $ (132,343 ) $ (257,391 ) $ 3,778 $ 491,885 </t>
  </si>
  <si>
    <t>Noncontrolling Interest (Details) - Equity Component [Domain] - USD ($) $ in Thousands</t>
  </si>
  <si>
    <t>Noncontrolling Interest [Line Items]</t>
  </si>
  <si>
    <t>Net income of Albany Safran Composites, LLC (ASC)</t>
  </si>
  <si>
    <t>Net income of ASC available for common ownership</t>
  </si>
  <si>
    <t>Net income attributable to noncontrolling interest</t>
  </si>
  <si>
    <t>Stockholders' Equity Attributable to Noncontrolling Interest [Roll Forward]</t>
  </si>
  <si>
    <t>Noncontrolling interest, beginning of year</t>
  </si>
  <si>
    <t>Noncontrolling interest, end of period</t>
  </si>
  <si>
    <t>Albany Safran Composites, LLC [Member]</t>
  </si>
  <si>
    <t>Return attributable to the Company's preferred holding</t>
  </si>
  <si>
    <t>Ownership percentage of noncontrolling shareholder</t>
  </si>
  <si>
    <t>10.00%</t>
  </si>
  <si>
    <t>Changes in other comprehensive income attributable to noncontrolling interest</t>
  </si>
  <si>
    <t>Reportable Segments (Schedule of Financial Data by Reporting Segment) (Details) - USD ($) $ in Thousands</t>
  </si>
  <si>
    <t>Segment Reporting Information [Line Items]</t>
  </si>
  <si>
    <t>Other expense/(income), net</t>
  </si>
  <si>
    <t>Machine Clothing [Member]</t>
  </si>
  <si>
    <t>Engineered Composites [Member]</t>
  </si>
  <si>
    <t>Corporate Expenses [Member]</t>
  </si>
  <si>
    <t>Significant Reconciling Items [Member]</t>
  </si>
  <si>
    <t>Interest income</t>
  </si>
  <si>
    <t>Interest expense</t>
  </si>
  <si>
    <t>Reportable Segments (Schedule of Restructuring Costs by Reporting Segment) (Details) - USD ($) $ in Thousands</t>
  </si>
  <si>
    <t>Restructuring expense</t>
  </si>
  <si>
    <t>Reportable Segments (Narrative) (Details) - USD ($) $ in Thousands</t>
  </si>
  <si>
    <t>Engineered Composites [Member] | Contracts Accounted for under Percentage of Completion [Member]</t>
  </si>
  <si>
    <t>Charge associated with revision of contract</t>
  </si>
  <si>
    <t>Write-off of deferred costs</t>
  </si>
  <si>
    <t>Provision for contract losses</t>
  </si>
  <si>
    <t>Pensions and Other Postretirement Benefit Plans (Details) - USD ($) $ in Thousands</t>
  </si>
  <si>
    <t>Pension Plans [Member]</t>
  </si>
  <si>
    <t>Defined Benefit Plan Disclosure [Line Items]</t>
  </si>
  <si>
    <t>Service cost</t>
  </si>
  <si>
    <t>Interest cost</t>
  </si>
  <si>
    <t>Expected return on assets</t>
  </si>
  <si>
    <t>Amortization of prior service cost/(credit)</t>
  </si>
  <si>
    <t>Amortization of net actuarial loss</t>
  </si>
  <si>
    <t>Curtailment gain</t>
  </si>
  <si>
    <t>Net periodic benefit cost</t>
  </si>
  <si>
    <t>Other Postretirement Benefits [Member]</t>
  </si>
  <si>
    <t>Restructuring (Narrative) (Details)</t>
  </si>
  <si>
    <t>Jun. 30, 2015employees</t>
  </si>
  <si>
    <t>Restructuring Cost and Reserve [Line Items]</t>
  </si>
  <si>
    <t>Reduction in employees</t>
  </si>
  <si>
    <t>Restructuring (Schedule of Restructuring Charges) (Details) - USD ($) $ in Thousands</t>
  </si>
  <si>
    <t>Restructuring and other, net</t>
  </si>
  <si>
    <t>Termination and Other Costs [Member]</t>
  </si>
  <si>
    <t>Impairment of Plant and Equipment [Member]</t>
  </si>
  <si>
    <t>Benefit Plan Curtailment/ Settlement [Member]</t>
  </si>
  <si>
    <t>Machine Clothing [Member] | Termination and Other Costs [Member]</t>
  </si>
  <si>
    <t>Machine Clothing [Member] | Impairment of Plant and Equipment [Member]</t>
  </si>
  <si>
    <t>Machine Clothing [Member] | Benefit Plan Curtailment/ Settlement [Member]</t>
  </si>
  <si>
    <t>Engineered Composites [Member] | Termination and Other Costs [Member]</t>
  </si>
  <si>
    <t>Engineered Composites [Member] | Impairment of Plant and Equipment [Member]</t>
  </si>
  <si>
    <t>Engineered Composites [Member] | Benefit Plan Curtailment/ Settlement [Member]</t>
  </si>
  <si>
    <t>Restructuring (Schedule of Restructuring Liability) (Details) - Termination Costs [Member] - USD ($) $ in Thousands</t>
  </si>
  <si>
    <t>Restructuring Reserve [Roll Forward]</t>
  </si>
  <si>
    <t>Beginning balance</t>
  </si>
  <si>
    <t>Restructuring charges accrued</t>
  </si>
  <si>
    <t>Payments</t>
  </si>
  <si>
    <t>Currency translation/other</t>
  </si>
  <si>
    <t>Ending balance</t>
  </si>
  <si>
    <t>Other (Income)/Expenses, net (Details) - USD ($) $ in Thousands</t>
  </si>
  <si>
    <t>Currency transaction losses/(gains)</t>
  </si>
  <si>
    <t>Bank fees and amortization of debt issuance costs</t>
  </si>
  <si>
    <t>Gain on sale of investment</t>
  </si>
  <si>
    <t>Gain on insurance recovery</t>
  </si>
  <si>
    <t>Other</t>
  </si>
  <si>
    <t>Total</t>
  </si>
  <si>
    <t>Income Taxes (Schedule of Components of Income Tax Expense) (Details) - USD ($) $ in Thousands</t>
  </si>
  <si>
    <t>Income tax based on income from continuing operations, at estimated tax rates of 43.5% and 36.5%, respectively</t>
  </si>
  <si>
    <t>Provision for change in estimated tax rates</t>
  </si>
  <si>
    <t>Income tax before discrete items</t>
  </si>
  <si>
    <t>Provision for/adjustment to beginning of year valuation allowance</t>
  </si>
  <si>
    <t>Provision for/resolution of tax audits and contingencies, net</t>
  </si>
  <si>
    <t>Adjustments to prior period tax liabilities</t>
  </si>
  <si>
    <t>Enacted tax legislation</t>
  </si>
  <si>
    <t>Other discrete tax adjustments, net</t>
  </si>
  <si>
    <t>Total income tax expense/(benefit)</t>
  </si>
  <si>
    <t>Estimated tax rate</t>
  </si>
  <si>
    <t>43.50%</t>
  </si>
  <si>
    <t>36.50%</t>
  </si>
  <si>
    <t>Income Taxes (Narrative) (Details) - USD ($) $ in Millions</t>
  </si>
  <si>
    <t>Income Tax Disclosure [Line Items]</t>
  </si>
  <si>
    <t>Unrepatriated foreign earnings</t>
  </si>
  <si>
    <t>Estimated range of change, upper bound</t>
  </si>
  <si>
    <t>Estimated range of change, lower bound</t>
  </si>
  <si>
    <t>Income Tax Expense Benefit Estimated Tax Rate</t>
  </si>
  <si>
    <t>Federal Ministry of Finance, Germany [Member]</t>
  </si>
  <si>
    <t>Payment to taxing authority to pursue litigation</t>
  </si>
  <si>
    <t>Unrecognized Tax Benefits</t>
  </si>
  <si>
    <t>Adjustment of certain deferred tax assets</t>
  </si>
  <si>
    <t>Scenario, Plan [Member]</t>
  </si>
  <si>
    <t>Foreign Earnings Repatriated</t>
  </si>
  <si>
    <t>Earliest Tax Year [Member]</t>
  </si>
  <si>
    <t>Open tax years</t>
  </si>
  <si>
    <t>Latest Tax Year [Member]</t>
  </si>
  <si>
    <t>Earnings Per Share (Schedule Computing Earnings Per Share and Weighted Average Number of Shares) (Details) - USD ($) $ / shares in Units, shares in Thousands, $ in Thousands</t>
  </si>
  <si>
    <t>Weighted average number of shares:</t>
  </si>
  <si>
    <t>Weighted average number of shares used in calculating basic net income per share</t>
  </si>
  <si>
    <t>Effect of dilutive stock-based compensation plans:</t>
  </si>
  <si>
    <t>Stock options</t>
  </si>
  <si>
    <t>Weighted average number of shares used in calculating diluted net income per share</t>
  </si>
  <si>
    <t>Shares related to stock-based compensation plans that were not included in the computation of diluted earnings per share because to do so would be antidilutive</t>
  </si>
  <si>
    <t>Average market price of common stock used for calculation of dilutive shares</t>
  </si>
  <si>
    <t>Earnings per share attributable to Company shareholders:</t>
  </si>
  <si>
    <t>Accumulated Other Comprehensive Income/(Loss) (Schedule of Accumulated Other Comprehensive Income) (Details) - USD ($) $ in Thousands</t>
  </si>
  <si>
    <t>Accumulated Other Comprehensive Income (Loss) [Line Items]</t>
  </si>
  <si>
    <t>Translation Adjustments [Member]</t>
  </si>
  <si>
    <t>Other comprehensive income/(loss) before reclassifications</t>
  </si>
  <si>
    <t>Net current period other comprehensive income/(loss)</t>
  </si>
  <si>
    <t>Pension and Postretirement Liability Adjustments [Member]</t>
  </si>
  <si>
    <t>Amounts reclassified to the Statement of Income, net of tax</t>
  </si>
  <si>
    <t>Derivative Valuation Adjustment [Member]</t>
  </si>
  <si>
    <t>Accumulated Items of Other Comprehensive Income [Member]</t>
  </si>
  <si>
    <t>Accumulated Other Comprehensive Income/(Loss) (Schedule of Items Reclassified to Statement of Income) (Details) - USD ($) $ in Thousands</t>
  </si>
  <si>
    <t>Reclassification Adjustment out of Accumulated Other Comprehensive Income [Line Items]</t>
  </si>
  <si>
    <t>Total pretax amount reclassified</t>
  </si>
  <si>
    <t>Income tax effect</t>
  </si>
  <si>
    <t>Effect on net income due to items reclassified from Accumulated Other Comprehensive Income</t>
  </si>
  <si>
    <t>Derivative Valuation Adjustment [Member] | Reclassification out of Accumulated Other Comprehensive Income [Member]</t>
  </si>
  <si>
    <t>Payments made on interest rate swaps included in earnings</t>
  </si>
  <si>
    <t>[1]</t>
  </si>
  <si>
    <t>Accumulated Defined Benefit Plans Adjustment, Net Prior Service Cost (Credit) [Member] | Reclassification out of Accumulated Other Comprehensive Income [Member]</t>
  </si>
  <si>
    <t>Accumulated Defined Benefit Plans Adjustment, Net Unamortized Gain (Loss) [Member] | Reclassification out of Accumulated Other Comprehensive Income [Member]</t>
  </si>
  <si>
    <t>Pension and Postretirement Liability Adjustments [Member] | Reclassification out of Accumulated Other Comprehensive Income [Member]</t>
  </si>
  <si>
    <t>[2]</t>
  </si>
  <si>
    <t>Included in Interest expense.</t>
  </si>
  <si>
    <t>These accumulated other comprehensive income/ (loss) components are included in the computation of net periodic pension cost (see Note 4).</t>
  </si>
  <si>
    <t>Accounts Receivable (Details) - USD ($) $ in Thousands</t>
  </si>
  <si>
    <t>Trade and other accounts receivable</t>
  </si>
  <si>
    <t>Bank promissory notes</t>
  </si>
  <si>
    <t>Revenue in excess of progress billings</t>
  </si>
  <si>
    <t>Allowance for doubtful accounts</t>
  </si>
  <si>
    <t>Total accounts receivable</t>
  </si>
  <si>
    <t>Inventories (Details) - USD ($) $ in Thousands</t>
  </si>
  <si>
    <t>Raw materials</t>
  </si>
  <si>
    <t>Work in process</t>
  </si>
  <si>
    <t>Finished goods</t>
  </si>
  <si>
    <t>Total inventories</t>
  </si>
  <si>
    <t>Goodwill and Other Intangible Assets (Schedule of Changes in Intangible Assets and Goodwill) (Details) $ in Thousands</t>
  </si>
  <si>
    <t>Jun. 30, 2015USD ($)</t>
  </si>
  <si>
    <t>Amortized intangible assets:</t>
  </si>
  <si>
    <t>Currency Translation</t>
  </si>
  <si>
    <t>Currency translation</t>
  </si>
  <si>
    <t>AEC Trade Names [Member]</t>
  </si>
  <si>
    <t>AEC Customer Contracts [Member]</t>
  </si>
  <si>
    <t>AEC Technology [Member]</t>
  </si>
  <si>
    <t>Goodwill and Other Intangible Assets (Schedule of Estimated Amortization Expense) (Details) $ in Thousands</t>
  </si>
  <si>
    <t>Financial Instruments (Schedule of Long-Term Debt) (Details) - USD ($) $ in Thousands</t>
  </si>
  <si>
    <t>Debt Instrument [Line Items]</t>
  </si>
  <si>
    <t>Less: current portion</t>
  </si>
  <si>
    <t>Long-term debt, net of current portion</t>
  </si>
  <si>
    <t>Private Placement, Notes [Member]</t>
  </si>
  <si>
    <t>Interest rate</t>
  </si>
  <si>
    <t>6.84%</t>
  </si>
  <si>
    <t>Maturity date</t>
  </si>
  <si>
    <t>Oct. 25,
		2017</t>
  </si>
  <si>
    <t>Maturity date range, start</t>
  </si>
  <si>
    <t>Jan. 1,
		2015</t>
  </si>
  <si>
    <t>Maturity date range, end</t>
  </si>
  <si>
    <t>Dec. 31,
		2017</t>
  </si>
  <si>
    <t>Credit Agreement [Member]</t>
  </si>
  <si>
    <t>Credit agreement, end of period interest rate</t>
  </si>
  <si>
    <t>2.53%</t>
  </si>
  <si>
    <t>2.69%</t>
  </si>
  <si>
    <t>Dec. 31,
		2020</t>
  </si>
  <si>
    <t>Various Notes and Mortgages [Member]</t>
  </si>
  <si>
    <t>Various notes and mortgages, average end of period rate</t>
  </si>
  <si>
    <t>5.50%</t>
  </si>
  <si>
    <t>Dec. 31,
		2021</t>
  </si>
  <si>
    <t>Financial Instruments (Narrative) (Details) - USD ($) $ in Millions</t>
  </si>
  <si>
    <t>Jun. 18, 2015</t>
  </si>
  <si>
    <t>Jul. 16, 2015</t>
  </si>
  <si>
    <t>Dec. 31, 2013</t>
  </si>
  <si>
    <t>May. 20, 2013</t>
  </si>
  <si>
    <t>Jul. 16, 2010</t>
  </si>
  <si>
    <t>Maximum leverage ratio allowed</t>
  </si>
  <si>
    <t>Minimum interest coverage ratio required</t>
  </si>
  <si>
    <t>Leverage ratio</t>
  </si>
  <si>
    <t>Interest coverage ratio</t>
  </si>
  <si>
    <t>Payment required on October 25, 2015</t>
  </si>
  <si>
    <t>Fair value of long-term debt</t>
  </si>
  <si>
    <t>Amount of credit facility</t>
  </si>
  <si>
    <t>Amount of credit facility outstanding</t>
  </si>
  <si>
    <t>Additional amount that can be borrowed on facility</t>
  </si>
  <si>
    <t>LIBOR spread</t>
  </si>
  <si>
    <t>1.375%</t>
  </si>
  <si>
    <t>Effective annual rate</t>
  </si>
  <si>
    <t>3.415%</t>
  </si>
  <si>
    <t>2.43%</t>
  </si>
  <si>
    <t>LIBOR rate</t>
  </si>
  <si>
    <t>0.1865%</t>
  </si>
  <si>
    <t>Credit Agreement [Member] | Minimum [Member]</t>
  </si>
  <si>
    <t>1.25%</t>
  </si>
  <si>
    <t>Credit Agreement [Member] | Maximum [Member]</t>
  </si>
  <si>
    <t>1.75%</t>
  </si>
  <si>
    <t>Credit Agreement [Member] | Interest Rate Swap [Member]</t>
  </si>
  <si>
    <t>Notional amount</t>
  </si>
  <si>
    <t>Fixed interest rate in swap</t>
  </si>
  <si>
    <t>1.414%</t>
  </si>
  <si>
    <t>2.04%</t>
  </si>
  <si>
    <t>Fair-Value Measurements (Schedule of Fair Value of Financial Assets and Liabilities) (Details) - USD ($) $ in Thousands</t>
  </si>
  <si>
    <t>Fair Value, Measurements, Recurring [Member] | Quoted Prices in Active Markets (Level 1) [Member]</t>
  </si>
  <si>
    <t>Assets:</t>
  </si>
  <si>
    <t>Cash equivalents</t>
  </si>
  <si>
    <t>Foreign currency instruments</t>
  </si>
  <si>
    <t>Common stock of foreign public company</t>
  </si>
  <si>
    <t>Liabilities:</t>
  </si>
  <si>
    <t>Interest rate swap</t>
  </si>
  <si>
    <t>Fair Value, Measurements, Recurring [Member] | Significant Other Observable Inputs (Level 2) [Member]</t>
  </si>
  <si>
    <t>Interest Rate Swap [Member]</t>
  </si>
  <si>
    <t>Derivative liability:</t>
  </si>
  <si>
    <t>Liability for fixed rate leg</t>
  </si>
  <si>
    <t>Receivable for floating rate leg</t>
  </si>
  <si>
    <t>Net of $3.0 million receivable floating leg and $4.7 million liability fixed leg</t>
  </si>
  <si>
    <t>Net of $4.3 million receivable floating leg and $5.7 million liability fixed leg</t>
  </si>
  <si>
    <t>Fair-Value Measurements (Narrative) (Details) - Interest Rate Swap [Member] - Long-term Debt, Type [Domain] - USD ($) $ in Millions</t>
  </si>
  <si>
    <t>Derivative [Line Items]</t>
  </si>
  <si>
    <t>Hedge effectiveness, percent</t>
  </si>
  <si>
    <t>100.00%</t>
  </si>
  <si>
    <t>Fair-Value Measurements (Schedule of (Losses)/Gains on Changes in Fair Value of Derivative Instruments) (Details) - USD ($) $ in Thousands</t>
  </si>
  <si>
    <t>Foreign Currency Options [Member] | Not Designated as Hedging Instrument [Member]</t>
  </si>
  <si>
    <t>Derivative Instruments, Gain (Loss) [Line Items]</t>
  </si>
  <si>
    <t>(Losses)/gains recognized in income, net</t>
  </si>
  <si>
    <t>Contingencies (Narrative) (Details) - Asbestos Litigation [Member] $ in Millions</t>
  </si>
  <si>
    <t>Jun. 30, 2015USD ($)claimspolicies</t>
  </si>
  <si>
    <t>Dec. 31, 2003</t>
  </si>
  <si>
    <t>Loss Contingencies [Line Items]</t>
  </si>
  <si>
    <t>Total resolved claims, by means of settlement or dismissal | claims</t>
  </si>
  <si>
    <t>Total cost of resolution</t>
  </si>
  <si>
    <t>Resolution costs paid by insurance carrier</t>
  </si>
  <si>
    <t>Confirmed insurance coverage</t>
  </si>
  <si>
    <t>Number of policies | policies</t>
  </si>
  <si>
    <t>Other Available Policies [Member]</t>
  </si>
  <si>
    <t>88.20%</t>
  </si>
  <si>
    <t>Percent of resolution costs paid by entity</t>
  </si>
  <si>
    <t>11.80%</t>
  </si>
  <si>
    <t>Contingencies (Schedule of Changes in Claims) (Details) - Asbestos Litigation [Member] $ in Thousands</t>
  </si>
  <si>
    <t>12 Months Ended</t>
  </si>
  <si>
    <t>Jun. 30, 2015USD ($)claims</t>
  </si>
  <si>
    <t>Dec. 31, 2014USD ($)claims</t>
  </si>
  <si>
    <t>Dec. 31, 2013USD ($)claims</t>
  </si>
  <si>
    <t>Dec. 31, 2012USD ($)claims</t>
  </si>
  <si>
    <t>Dec. 31, 2011USD ($)claims</t>
  </si>
  <si>
    <t>Dec. 31, 2010USD ($)claims</t>
  </si>
  <si>
    <t>Dec. 31, 2009USD ($)claims</t>
  </si>
  <si>
    <t>Dec. 31, 2008USD ($)claims</t>
  </si>
  <si>
    <t>Dec. 31, 2007USD ($)claims</t>
  </si>
  <si>
    <t>Dec. 31, 2006USD ($)claims</t>
  </si>
  <si>
    <t>Dec. 31, 2005USD ($)claims</t>
  </si>
  <si>
    <t>Opening Number of Claims</t>
  </si>
  <si>
    <t>Claims Dismissed, Settled, or Resolved</t>
  </si>
  <si>
    <t>New Claims</t>
  </si>
  <si>
    <t>Closing Number of Claims</t>
  </si>
  <si>
    <t>Amounts Paid (thousands) to Settle or Resolve ($) | $</t>
  </si>
  <si>
    <t>Changes in Shareholders' Equity (Details) - USD ($) $ in Thousands</t>
  </si>
  <si>
    <t>Balance</t>
  </si>
  <si>
    <t>Compensation and benefits paid or payable in shares</t>
  </si>
  <si>
    <t>Options exercised</t>
  </si>
  <si>
    <t>Shares issued to Directors</t>
  </si>
  <si>
    <t>Dividends declared</t>
  </si>
  <si>
    <t>Cumulative translation adjustment</t>
  </si>
  <si>
    <t>Common Stock [Member]</t>
  </si>
  <si>
    <t>Additional Paid-in Capital [Member]</t>
  </si>
  <si>
    <t>Retained Earnings [Member]</t>
  </si>
  <si>
    <t>Treasury Stock [Member]</t>
  </si>
  <si>
    <t>Noncontrolling Interest [Member]</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31"/>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3">
        <v>11</v>
      </c>
    </row>
    <row r="7" spans="1:3">
      <c t="s" r="A7" s="3">
        <v>12</v>
      </c>
      <c t="n" r="B7" s="4">
        <v>819793</v>
      </c>
    </row>
    <row r="8" spans="1:3">
      <c t="s" r="A8" s="3">
        <v>13</v>
      </c>
      <c t="s" r="B8" s="3">
        <v>14</v>
      </c>
    </row>
    <row r="9" spans="1:3">
      <c t="s" r="A9" s="3">
        <v>15</v>
      </c>
      <c t="n" r="B9" s="4">
        <v>2015</v>
      </c>
    </row>
    <row r="10" spans="1:3">
      <c t="s" r="A10" s="3">
        <v>16</v>
      </c>
      <c t="s" r="B10" s="5">
        <v>17</v>
      </c>
    </row>
    <row r="11" spans="1:3">
      <c t="s" r="A11" s="3">
        <v>18</v>
      </c>
      <c t="s" r="B11" s="3">
        <v>19</v>
      </c>
    </row>
    <row r="12" spans="1:3">
      <c t="s" r="A12" s="3">
        <v>20</v>
      </c>
      <c t="s" r="B12" s="3">
        <v>21</v>
      </c>
    </row>
    <row r="13" spans="1:3">
      <c t="s" r="A13" s="3">
        <v>22</v>
      </c>
    </row>
    <row r="14" spans="1:3">
      <c t="s" r="A14" s="3">
        <v>23</v>
      </c>
      <c t="n" r="C14" s="6">
        <v>28.8</v>
      </c>
    </row>
    <row r="15" spans="1:3">
      <c t="s" r="A15" s="3">
        <v>24</v>
      </c>
    </row>
    <row r="16" spans="1:3">
      <c t="s" r="A16" s="3">
        <v>23</v>
      </c>
      <c t="n" r="C16" s="6">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2</v>
      </c>
      <c t="s" r="B1" s="2">
        <v>1</v>
      </c>
    </row>
    <row r="2" spans="1:2">
      <c t="s" r="B2" s="2">
        <v>2</v>
      </c>
    </row>
    <row r="3" spans="1:2">
      <c t="s" r="A3" s="7">
        <v>153</v>
      </c>
    </row>
    <row r="4" spans="1:2">
      <c t="s" r="A4" s="3">
        <v>152</v>
      </c>
      <c t="s" r="B4" s="3">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5</v>
      </c>
      <c t="s" r="B1" s="2">
        <v>1</v>
      </c>
    </row>
    <row r="2" spans="1:2">
      <c t="s" r="B2" s="2">
        <v>2</v>
      </c>
    </row>
    <row r="3" spans="1:2">
      <c t="s" r="A3" s="7">
        <v>156</v>
      </c>
    </row>
    <row r="4" spans="1:2">
      <c t="s" r="A4" s="3">
        <v>155</v>
      </c>
      <c t="s" r="B4" s="3">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8</v>
      </c>
      <c t="s" r="B1" s="2">
        <v>1</v>
      </c>
    </row>
    <row r="2" spans="1:2">
      <c t="s" r="B2" s="2">
        <v>2</v>
      </c>
    </row>
    <row r="3" spans="1:2">
      <c t="s" r="A3" s="7">
        <v>159</v>
      </c>
    </row>
    <row r="4" spans="1:2">
      <c t="s" r="A4" s="3">
        <v>158</v>
      </c>
      <c t="s" r="B4" s="3">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1</v>
      </c>
      <c t="s" r="B1" s="2">
        <v>1</v>
      </c>
    </row>
    <row r="2" spans="1:2">
      <c t="s" r="B2" s="2">
        <v>2</v>
      </c>
    </row>
    <row r="3" spans="1:2">
      <c t="s" r="A3" s="7">
        <v>162</v>
      </c>
    </row>
    <row r="4" spans="1:2">
      <c t="s" r="A4" s="3">
        <v>161</v>
      </c>
      <c t="s" r="B4" s="3">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4</v>
      </c>
      <c t="s" r="B1" s="2">
        <v>1</v>
      </c>
    </row>
    <row r="2" spans="1:2">
      <c t="s" r="B2" s="2">
        <v>2</v>
      </c>
    </row>
    <row r="3" spans="1:2">
      <c t="s" r="A3" s="7">
        <v>165</v>
      </c>
    </row>
    <row r="4" spans="1:2">
      <c t="s" r="A4" s="3">
        <v>164</v>
      </c>
      <c t="s" r="B4" s="3">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7</v>
      </c>
      <c t="s" r="B1" s="2">
        <v>1</v>
      </c>
    </row>
    <row r="2" spans="1:2">
      <c t="s" r="B2" s="2">
        <v>2</v>
      </c>
    </row>
    <row r="3" spans="1:2">
      <c t="s" r="A3" s="7">
        <v>168</v>
      </c>
    </row>
    <row r="4" spans="1:2">
      <c t="s" r="A4" s="3">
        <v>167</v>
      </c>
      <c t="s" r="B4" s="3">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0</v>
      </c>
      <c t="s" r="B1" s="2">
        <v>1</v>
      </c>
    </row>
    <row r="2" spans="1:2">
      <c t="s" r="B2" s="2">
        <v>2</v>
      </c>
    </row>
    <row r="3" spans="1:2">
      <c t="s" r="A3" s="7">
        <v>171</v>
      </c>
    </row>
    <row r="4" spans="1:2">
      <c t="s" r="A4" s="3">
        <v>170</v>
      </c>
      <c t="s" r="B4" s="3">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67</v>
      </c>
      <c t="s" r="B1" s="2">
        <v>1</v>
      </c>
    </row>
    <row r="2" spans="1:2">
      <c t="s" r="B2" s="2">
        <v>2</v>
      </c>
    </row>
    <row r="3" spans="1:2">
      <c t="s" r="A3" s="7">
        <v>173</v>
      </c>
    </row>
    <row r="4" spans="1:2">
      <c t="s" r="A4" s="3">
        <v>67</v>
      </c>
      <c t="s" r="B4" s="3">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5</v>
      </c>
      <c t="s" r="B1" s="2">
        <v>1</v>
      </c>
    </row>
    <row r="2" spans="1:2">
      <c t="s" r="B2" s="2">
        <v>2</v>
      </c>
    </row>
    <row r="3" spans="1:2">
      <c t="s" r="A3" s="7">
        <v>176</v>
      </c>
    </row>
    <row r="4" spans="1:2">
      <c t="s" r="A4" s="3">
        <v>175</v>
      </c>
      <c t="s" r="B4" s="3">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7">
        <v>179</v>
      </c>
    </row>
    <row r="4" spans="1:2">
      <c t="s" r="A4" s="3">
        <v>178</v>
      </c>
      <c t="s" r="B4" s="3">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v>
      </c>
      <c t="s" r="B1" s="2">
        <v>26</v>
      </c>
      <c t="s" r="D1" s="2">
        <v>1</v>
      </c>
    </row>
    <row r="2" spans="1:5">
      <c t="s" r="B2" s="2">
        <v>2</v>
      </c>
      <c t="s" r="C2" s="2">
        <v>27</v>
      </c>
      <c t="s" r="D2" s="2">
        <v>2</v>
      </c>
      <c t="s" r="E2" s="2">
        <v>27</v>
      </c>
    </row>
    <row r="3" spans="1:5">
      <c t="s" r="A3" s="7">
        <v>28</v>
      </c>
    </row>
    <row r="4" spans="1:5">
      <c t="s" r="A4" s="3">
        <v>29</v>
      </c>
      <c t="n" r="B4" s="8">
        <v>172289</v>
      </c>
      <c t="n" r="C4" s="8">
        <v>193518</v>
      </c>
      <c t="n" r="D4" s="8">
        <v>353613</v>
      </c>
      <c t="n" r="E4" s="8">
        <v>373825</v>
      </c>
    </row>
    <row r="5" spans="1:5">
      <c t="s" r="A5" s="3">
        <v>30</v>
      </c>
      <c t="n" r="B5" s="4">
        <v>117697</v>
      </c>
      <c t="n" r="C5" s="4">
        <v>118175</v>
      </c>
      <c t="n" r="D5" s="4">
        <v>222337</v>
      </c>
      <c t="n" r="E5" s="4">
        <v>223673</v>
      </c>
    </row>
    <row r="6" spans="1:5">
      <c t="s" r="A6" s="3">
        <v>31</v>
      </c>
      <c t="n" r="B6" s="4">
        <v>54592</v>
      </c>
      <c t="n" r="C6" s="4">
        <v>75343</v>
      </c>
      <c t="n" r="D6" s="4">
        <v>131276</v>
      </c>
      <c t="n" r="E6" s="4">
        <v>150152</v>
      </c>
    </row>
    <row r="7" spans="1:5">
      <c t="s" r="A7" s="3">
        <v>32</v>
      </c>
      <c t="n" r="B7" s="4">
        <v>39932</v>
      </c>
      <c t="n" r="C7" s="4">
        <v>40012</v>
      </c>
      <c t="n" r="D7" s="4">
        <v>75165</v>
      </c>
      <c t="n" r="E7" s="4">
        <v>79169</v>
      </c>
    </row>
    <row r="8" spans="1:5">
      <c t="s" r="A8" s="3">
        <v>33</v>
      </c>
      <c t="n" r="B8" s="4">
        <v>10411</v>
      </c>
      <c t="n" r="C8" s="4">
        <v>14397</v>
      </c>
      <c t="n" r="D8" s="4">
        <v>22712</v>
      </c>
      <c t="n" r="E8" s="4">
        <v>28266</v>
      </c>
    </row>
    <row r="9" spans="1:5">
      <c t="s" r="A9" s="3">
        <v>34</v>
      </c>
      <c t="n" r="B9" s="4">
        <v>1211</v>
      </c>
      <c t="n" r="C9" s="4">
        <v>1957</v>
      </c>
      <c t="n" r="D9" s="4">
        <v>10212</v>
      </c>
      <c t="n" r="E9" s="4">
        <v>3139</v>
      </c>
    </row>
    <row r="10" spans="1:5">
      <c t="s" r="A10" s="3">
        <v>35</v>
      </c>
      <c t="n" r="B10" s="4">
        <v>3038</v>
      </c>
      <c t="n" r="C10" s="4">
        <v>18977</v>
      </c>
      <c t="n" r="D10" s="4">
        <v>23187</v>
      </c>
      <c t="n" r="E10" s="4">
        <v>39578</v>
      </c>
    </row>
    <row r="11" spans="1:5">
      <c t="s" r="A11" s="3">
        <v>36</v>
      </c>
      <c t="n" r="B11" s="4">
        <v>2702</v>
      </c>
      <c t="n" r="C11" s="4">
        <v>2717</v>
      </c>
      <c t="n" r="D11" s="4">
        <v>5378</v>
      </c>
      <c t="n" r="E11" s="4">
        <v>5635</v>
      </c>
    </row>
    <row r="12" spans="1:5">
      <c t="s" r="A12" s="3">
        <v>37</v>
      </c>
      <c t="n" r="B12" s="4">
        <v>2820</v>
      </c>
      <c t="n" r="C12" s="4">
        <v>-2133</v>
      </c>
      <c t="n" r="D12" s="4">
        <v>-465</v>
      </c>
      <c t="n" r="E12" s="4">
        <v>-2600</v>
      </c>
    </row>
    <row r="13" spans="1:5">
      <c t="s" r="A13" s="3">
        <v>38</v>
      </c>
      <c t="n" r="B13" s="4">
        <v>-2484</v>
      </c>
      <c t="n" r="C13" s="4">
        <v>18393</v>
      </c>
      <c t="n" r="D13" s="4">
        <v>18274</v>
      </c>
      <c t="n" r="E13" s="4">
        <v>36543</v>
      </c>
    </row>
    <row r="14" spans="1:5">
      <c t="s" r="A14" s="3">
        <v>39</v>
      </c>
      <c t="n" r="B14" s="4">
        <v>-364</v>
      </c>
      <c t="n" r="C14" s="4">
        <v>7216</v>
      </c>
      <c t="n" r="D14" s="4">
        <v>8155</v>
      </c>
      <c t="n" r="E14" s="4">
        <v>14673</v>
      </c>
    </row>
    <row r="15" spans="1:5">
      <c t="s" r="A15" s="3">
        <v>40</v>
      </c>
      <c t="n" r="B15" s="4">
        <v>-2120</v>
      </c>
      <c t="n" r="C15" s="4">
        <v>11177</v>
      </c>
      <c t="n" r="D15" s="4">
        <v>10119</v>
      </c>
      <c t="n" r="E15" s="4">
        <v>21870</v>
      </c>
    </row>
    <row r="16" spans="1:5">
      <c t="s" r="A16" s="3">
        <v>41</v>
      </c>
      <c t="n" r="B16" s="4">
        <v>52</v>
      </c>
      <c t="n" r="C16" s="4">
        <v>-42</v>
      </c>
      <c t="n" r="D16" s="4">
        <v>78</v>
      </c>
      <c t="n" r="E16" s="4">
        <v>30</v>
      </c>
    </row>
    <row r="17" spans="1:5">
      <c t="s" r="A17" s="3">
        <v>42</v>
      </c>
      <c t="n" r="B17" s="8">
        <v>-2172</v>
      </c>
      <c t="n" r="C17" s="8">
        <v>11219</v>
      </c>
      <c t="n" r="D17" s="8">
        <v>10041</v>
      </c>
      <c t="n" r="E17" s="8">
        <v>21840</v>
      </c>
    </row>
    <row r="18" spans="1:5">
      <c t="s" r="A18" s="3">
        <v>43</v>
      </c>
      <c t="n" r="B18" s="9">
        <v>-0.07000000000000001</v>
      </c>
      <c t="n" r="C18" s="9">
        <v>0.35</v>
      </c>
      <c t="n" r="D18" s="9">
        <v>0.31</v>
      </c>
      <c t="n" r="E18" s="9">
        <v>0.6899999999999999</v>
      </c>
    </row>
    <row r="19" spans="1:5">
      <c t="s" r="A19" s="3">
        <v>44</v>
      </c>
      <c t="n" r="B19" s="9">
        <v>-0.07000000000000001</v>
      </c>
      <c t="n" r="C19" s="9">
        <v>0.35</v>
      </c>
      <c t="n" r="D19" s="9">
        <v>0.31</v>
      </c>
      <c t="n" r="E19" s="9">
        <v>0.68</v>
      </c>
    </row>
    <row r="20" spans="1:5">
      <c t="s" r="A20" s="7">
        <v>45</v>
      </c>
    </row>
    <row r="21" spans="1:5">
      <c t="s" r="A21" s="3">
        <v>46</v>
      </c>
      <c t="n" r="B21" s="4">
        <v>31999</v>
      </c>
      <c t="n" r="C21" s="4">
        <v>31832</v>
      </c>
      <c t="n" r="D21" s="4">
        <v>31941</v>
      </c>
      <c t="n" r="E21" s="4">
        <v>31809</v>
      </c>
    </row>
    <row r="22" spans="1:5">
      <c t="s" r="A22" s="3">
        <v>47</v>
      </c>
      <c t="n" r="B22" s="4">
        <v>31999</v>
      </c>
      <c t="n" r="C22" s="4">
        <v>31935</v>
      </c>
      <c t="n" r="D22" s="4">
        <v>32015</v>
      </c>
      <c t="n" r="E22" s="4">
        <v>31913</v>
      </c>
    </row>
    <row r="23" spans="1:5">
      <c t="s" r="A23" s="3">
        <v>48</v>
      </c>
      <c t="n" r="B23" s="9">
        <v>0.17</v>
      </c>
      <c t="n" r="C23" s="9">
        <v>0.16</v>
      </c>
      <c t="n" r="D23" s="9">
        <v>0.33</v>
      </c>
      <c t="n" r="E23" s="9">
        <v>0.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1</v>
      </c>
      <c t="s" r="B1" s="2">
        <v>1</v>
      </c>
    </row>
    <row r="2" spans="1:2">
      <c t="s" r="B2" s="2">
        <v>2</v>
      </c>
    </row>
    <row r="3" spans="1:2">
      <c t="s" r="A3" s="7">
        <v>182</v>
      </c>
    </row>
    <row r="4" spans="1:2">
      <c t="s" r="A4" s="3">
        <v>181</v>
      </c>
      <c t="s" r="B4" s="3">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4</v>
      </c>
      <c t="s" r="B1" s="2">
        <v>1</v>
      </c>
    </row>
    <row r="2" spans="1:2">
      <c t="s" r="B2" s="2">
        <v>2</v>
      </c>
    </row>
    <row r="3" spans="1:2">
      <c t="s" r="A3" s="7">
        <v>185</v>
      </c>
    </row>
    <row r="4" spans="1:2">
      <c t="s" r="A4" s="3">
        <v>184</v>
      </c>
      <c t="s" r="B4" s="3">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7</v>
      </c>
      <c t="s" r="B1" s="2">
        <v>1</v>
      </c>
    </row>
    <row r="2" spans="1:2">
      <c t="s" r="B2" s="2">
        <v>2</v>
      </c>
    </row>
    <row r="3" spans="1:2">
      <c t="s" r="A3" s="7">
        <v>188</v>
      </c>
    </row>
    <row r="4" spans="1:2">
      <c t="s" r="A4" s="3">
        <v>187</v>
      </c>
      <c t="s" r="B4" s="3">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0</v>
      </c>
      <c t="s" r="B1" s="2">
        <v>1</v>
      </c>
    </row>
    <row r="2" spans="1:2">
      <c t="s" r="B2" s="2">
        <v>2</v>
      </c>
    </row>
    <row r="3" spans="1:2">
      <c t="s" r="A3" s="7">
        <v>191</v>
      </c>
    </row>
    <row r="4" spans="1:2">
      <c t="s" r="A4" s="3">
        <v>190</v>
      </c>
      <c t="s" r="B4" s="3">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7">
        <v>147</v>
      </c>
    </row>
    <row r="4" spans="1:2">
      <c t="s" r="A4" s="3">
        <v>194</v>
      </c>
      <c t="s" r="B4" s="3">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96</v>
      </c>
      <c t="s" r="B1" s="2">
        <v>1</v>
      </c>
    </row>
    <row r="2" spans="1:2">
      <c t="s" r="B2" s="2">
        <v>2</v>
      </c>
    </row>
    <row r="3" spans="1:2">
      <c t="s" r="A3" s="7">
        <v>150</v>
      </c>
    </row>
    <row r="4" spans="1:2">
      <c t="s" r="A4" s="3">
        <v>197</v>
      </c>
      <c t="s" r="B4" s="3">
        <v>198</v>
      </c>
    </row>
    <row r="5" spans="1:2">
      <c t="s" r="A5" s="3">
        <v>199</v>
      </c>
      <c t="s" r="B5" s="3">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1</v>
      </c>
      <c t="s" r="B1" s="2">
        <v>1</v>
      </c>
    </row>
    <row r="2" spans="1:2">
      <c t="s" r="B2" s="2">
        <v>2</v>
      </c>
    </row>
    <row r="3" spans="1:2">
      <c t="s" r="A3" s="7">
        <v>153</v>
      </c>
    </row>
    <row r="4" spans="1:2">
      <c t="s" r="A4" s="3">
        <v>202</v>
      </c>
      <c t="s" r="B4" s="3">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204</v>
      </c>
      <c t="s" r="B1" s="2">
        <v>1</v>
      </c>
    </row>
    <row r="2" spans="1:2">
      <c t="s" r="B2" s="2">
        <v>2</v>
      </c>
    </row>
    <row r="3" spans="1:2">
      <c t="s" r="A3" s="7">
        <v>156</v>
      </c>
    </row>
    <row r="4" spans="1:2">
      <c t="s" r="A4" s="3">
        <v>205</v>
      </c>
      <c t="s" r="B4" s="3">
        <v>206</v>
      </c>
    </row>
    <row r="5" spans="1:2">
      <c t="s" r="A5" s="3">
        <v>207</v>
      </c>
      <c t="s" r="B5" s="3">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9</v>
      </c>
      <c t="s" r="B1" s="2">
        <v>1</v>
      </c>
    </row>
    <row r="2" spans="1:2">
      <c t="s" r="B2" s="2">
        <v>2</v>
      </c>
    </row>
    <row r="3" spans="1:2">
      <c t="s" r="A3" s="7">
        <v>159</v>
      </c>
    </row>
    <row r="4" spans="1:2">
      <c t="s" r="A4" s="3">
        <v>210</v>
      </c>
      <c t="s" r="B4" s="3">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2</v>
      </c>
      <c t="s" r="B1" s="2">
        <v>1</v>
      </c>
    </row>
    <row r="2" spans="1:2">
      <c t="s" r="B2" s="2">
        <v>2</v>
      </c>
    </row>
    <row r="3" spans="1:2">
      <c t="s" r="A3" s="7">
        <v>162</v>
      </c>
    </row>
    <row r="4" spans="1:2">
      <c t="s" r="A4" s="3">
        <v>213</v>
      </c>
      <c t="s" r="B4" s="3">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v>
      </c>
      <c t="s" r="B1" s="2">
        <v>26</v>
      </c>
      <c t="s" r="D1" s="2">
        <v>1</v>
      </c>
    </row>
    <row r="2" spans="1:5">
      <c t="s" r="B2" s="2">
        <v>2</v>
      </c>
      <c t="s" r="C2" s="2">
        <v>27</v>
      </c>
      <c t="s" r="D2" s="2">
        <v>2</v>
      </c>
      <c t="s" r="E2" s="2">
        <v>27</v>
      </c>
    </row>
    <row r="3" spans="1:5">
      <c t="s" r="A3" s="7">
        <v>50</v>
      </c>
    </row>
    <row r="4" spans="1:5">
      <c t="s" r="A4" s="3">
        <v>40</v>
      </c>
      <c t="n" r="B4" s="8">
        <v>-2120</v>
      </c>
      <c t="n" r="C4" s="8">
        <v>11177</v>
      </c>
      <c t="n" r="D4" s="8">
        <v>10119</v>
      </c>
      <c t="n" r="E4" s="8">
        <v>21870</v>
      </c>
    </row>
    <row r="5" spans="1:5">
      <c t="s" r="A5" s="7">
        <v>51</v>
      </c>
    </row>
    <row r="6" spans="1:5">
      <c t="s" r="A6" s="3">
        <v>52</v>
      </c>
      <c t="n" r="B6" s="4">
        <v>10785</v>
      </c>
      <c t="n" r="C6" s="4">
        <v>3289</v>
      </c>
      <c t="n" r="D6" s="4">
        <v>-24898</v>
      </c>
      <c t="n" r="E6" s="4">
        <v>-1940</v>
      </c>
    </row>
    <row r="7" spans="1:5">
      <c t="s" r="A7" s="7">
        <v>53</v>
      </c>
    </row>
    <row r="8" spans="1:5">
      <c t="s" r="A8" s="3">
        <v>54</v>
      </c>
      <c t="n" r="B8" s="4">
        <v>-1111</v>
      </c>
      <c t="n" r="C8" s="4">
        <v>-1108</v>
      </c>
      <c t="n" r="D8" s="4">
        <v>-2220</v>
      </c>
      <c t="n" r="E8" s="4">
        <v>-2217</v>
      </c>
    </row>
    <row r="9" spans="1:5">
      <c t="s" r="A9" s="3">
        <v>55</v>
      </c>
      <c t="n" r="B9" s="4">
        <v>1461</v>
      </c>
      <c t="n" r="C9" s="4">
        <v>1355</v>
      </c>
      <c t="n" r="D9" s="4">
        <v>2966</v>
      </c>
      <c t="n" r="E9" s="4">
        <v>2683</v>
      </c>
    </row>
    <row r="10" spans="1:5">
      <c t="s" r="A10" s="3">
        <v>56</v>
      </c>
      <c t="n" r="B10" s="4">
        <v>467</v>
      </c>
      <c t="n" r="C10" s="4">
        <v>473</v>
      </c>
      <c t="n" r="D10" s="4">
        <v>953</v>
      </c>
      <c t="n" r="E10" s="4">
        <v>951</v>
      </c>
    </row>
    <row r="11" spans="1:5">
      <c t="s" r="A11" s="3">
        <v>57</v>
      </c>
      <c t="n" r="B11" s="4">
        <v>-113</v>
      </c>
      <c t="n" r="C11" s="4">
        <v>-955</v>
      </c>
      <c t="n" r="D11" s="4">
        <v>-1220</v>
      </c>
      <c t="n" r="E11" s="4">
        <v>-1315</v>
      </c>
    </row>
    <row r="12" spans="1:5">
      <c t="s" r="A12" s="7">
        <v>58</v>
      </c>
    </row>
    <row r="13" spans="1:5">
      <c t="s" r="A13" s="3">
        <v>59</v>
      </c>
      <c t="n" r="B13" s="4">
        <v>-122</v>
      </c>
      <c t="n" r="C13" s="4">
        <v>-98</v>
      </c>
      <c t="n" r="D13" s="4">
        <v>-261</v>
      </c>
      <c t="n" r="E13" s="4">
        <v>-186</v>
      </c>
    </row>
    <row r="14" spans="1:5">
      <c t="s" r="A14" s="3">
        <v>56</v>
      </c>
      <c t="n" r="B14" s="4">
        <v>-182</v>
      </c>
      <c t="n" r="C14" s="4">
        <v>-184</v>
      </c>
      <c t="n" r="D14" s="4">
        <v>-372</v>
      </c>
      <c t="n" r="E14" s="4">
        <v>-371</v>
      </c>
    </row>
    <row r="15" spans="1:5">
      <c t="s" r="A15" s="3">
        <v>57</v>
      </c>
      <c t="n" r="B15" s="4">
        <v>44</v>
      </c>
      <c t="n" r="C15" s="4">
        <v>372</v>
      </c>
      <c t="n" r="D15" s="4">
        <v>476</v>
      </c>
      <c t="n" r="E15" s="4">
        <v>513</v>
      </c>
    </row>
    <row r="16" spans="1:5">
      <c t="s" r="A16" s="3">
        <v>60</v>
      </c>
      <c t="n" r="B16" s="4">
        <v>9109</v>
      </c>
      <c t="n" r="C16" s="4">
        <v>14321</v>
      </c>
      <c t="n" r="D16" s="4">
        <v>-14457</v>
      </c>
      <c t="n" r="E16" s="4">
        <v>19988</v>
      </c>
    </row>
    <row r="17" spans="1:5">
      <c t="s" r="A17" s="3">
        <v>41</v>
      </c>
      <c t="n" r="B17" s="4">
        <v>52</v>
      </c>
      <c t="n" r="C17" s="4">
        <v>-42</v>
      </c>
      <c t="n" r="D17" s="4">
        <v>79</v>
      </c>
      <c t="n" r="E17" s="4">
        <v>30</v>
      </c>
    </row>
    <row r="18" spans="1:5">
      <c t="s" r="A18" s="3">
        <v>61</v>
      </c>
      <c t="n" r="B18" s="8">
        <v>9057</v>
      </c>
      <c t="n" r="C18" s="8">
        <v>14363</v>
      </c>
      <c t="n" r="D18" s="8">
        <v>-14536</v>
      </c>
      <c t="n" r="E18" s="8">
        <v>199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5</v>
      </c>
      <c t="s" r="B1" s="2">
        <v>1</v>
      </c>
    </row>
    <row r="2" spans="1:2">
      <c t="s" r="B2" s="2">
        <v>2</v>
      </c>
    </row>
    <row r="3" spans="1:2">
      <c t="s" r="A3" s="7">
        <v>165</v>
      </c>
    </row>
    <row r="4" spans="1:2">
      <c t="s" r="A4" s="3">
        <v>216</v>
      </c>
      <c t="s" r="B4" s="3">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7">
        <v>168</v>
      </c>
    </row>
    <row r="4" spans="1:2">
      <c t="s" r="A4" s="3">
        <v>219</v>
      </c>
      <c t="s" r="B4" s="3">
        <v>220</v>
      </c>
    </row>
    <row r="5" spans="1:2">
      <c t="s" r="A5" s="3">
        <v>221</v>
      </c>
      <c t="s" r="B5" s="3">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3</v>
      </c>
      <c t="s" r="B1" s="2">
        <v>1</v>
      </c>
    </row>
    <row r="2" spans="1:2">
      <c t="s" r="B2" s="2">
        <v>2</v>
      </c>
    </row>
    <row r="3" spans="1:2">
      <c t="s" r="A3" s="7">
        <v>171</v>
      </c>
    </row>
    <row r="4" spans="1:2">
      <c t="s" r="A4" s="3">
        <v>224</v>
      </c>
      <c t="s" r="B4" s="3">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6</v>
      </c>
      <c t="s" r="B1" s="2">
        <v>1</v>
      </c>
    </row>
    <row r="2" spans="1:2">
      <c t="s" r="B2" s="2">
        <v>2</v>
      </c>
    </row>
    <row r="3" spans="1:2">
      <c t="s" r="A3" s="7">
        <v>173</v>
      </c>
    </row>
    <row r="4" spans="1:2">
      <c t="s" r="A4" s="3">
        <v>227</v>
      </c>
      <c t="s" r="B4" s="3">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29</v>
      </c>
      <c t="s" r="B1" s="2">
        <v>1</v>
      </c>
    </row>
    <row r="2" spans="1:2">
      <c t="s" r="B2" s="2">
        <v>2</v>
      </c>
    </row>
    <row r="3" spans="1:2">
      <c t="s" r="A3" s="7">
        <v>176</v>
      </c>
    </row>
    <row r="4" spans="1:2">
      <c t="s" r="A4" s="3">
        <v>230</v>
      </c>
      <c t="s" r="B4" s="3">
        <v>231</v>
      </c>
    </row>
    <row r="5" spans="1:2">
      <c t="s" r="A5" s="3">
        <v>232</v>
      </c>
      <c t="s" r="B5" s="3">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4</v>
      </c>
      <c t="s" r="B1" s="2">
        <v>1</v>
      </c>
    </row>
    <row r="2" spans="1:2">
      <c t="s" r="B2" s="2">
        <v>2</v>
      </c>
    </row>
    <row r="3" spans="1:2">
      <c t="s" r="A3" s="7">
        <v>179</v>
      </c>
    </row>
    <row r="4" spans="1:2">
      <c t="s" r="A4" s="3">
        <v>235</v>
      </c>
      <c t="s" r="B4" s="3">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37</v>
      </c>
      <c t="s" r="B1" s="2">
        <v>1</v>
      </c>
    </row>
    <row r="2" spans="1:2">
      <c t="s" r="B2" s="2">
        <v>2</v>
      </c>
    </row>
    <row r="3" spans="1:2">
      <c t="s" r="A3" s="7">
        <v>182</v>
      </c>
    </row>
    <row r="4" spans="1:2">
      <c t="s" r="A4" s="3">
        <v>238</v>
      </c>
      <c t="s" r="B4" s="3">
        <v>239</v>
      </c>
    </row>
    <row r="5" spans="1:2">
      <c t="s" r="A5" s="3">
        <v>240</v>
      </c>
      <c t="s" r="B5" s="3">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42</v>
      </c>
      <c t="s" r="B1" s="2">
        <v>1</v>
      </c>
    </row>
    <row r="2" spans="1:2">
      <c t="s" r="B2" s="2">
        <v>2</v>
      </c>
    </row>
    <row r="3" spans="1:2">
      <c t="s" r="A3" s="3">
        <v>243</v>
      </c>
      <c t="s" r="B3" s="3">
        <v>244</v>
      </c>
    </row>
    <row r="4" spans="1:2">
      <c t="s" r="A4" s="3">
        <v>245</v>
      </c>
    </row>
    <row r="5" spans="1:2">
      <c t="s" r="A5" s="3">
        <v>243</v>
      </c>
      <c t="s" r="B5" s="3">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7</v>
      </c>
      <c t="s" r="B1" s="2">
        <v>1</v>
      </c>
    </row>
    <row r="2" spans="1:2">
      <c t="s" r="B2" s="2">
        <v>2</v>
      </c>
    </row>
    <row r="3" spans="1:2">
      <c t="s" r="A3" s="7">
        <v>188</v>
      </c>
    </row>
    <row r="4" spans="1:2">
      <c t="s" r="A4" s="3">
        <v>248</v>
      </c>
      <c t="s" r="B4" s="3">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0</v>
      </c>
      <c t="s" r="B1" s="2">
        <v>26</v>
      </c>
      <c t="s" r="D1" s="2">
        <v>1</v>
      </c>
    </row>
    <row r="2" spans="1:5">
      <c t="s" r="B2" s="2">
        <v>2</v>
      </c>
      <c t="s" r="C2" s="2">
        <v>27</v>
      </c>
      <c t="s" r="D2" s="2">
        <v>2</v>
      </c>
      <c t="s" r="E2" s="2">
        <v>27</v>
      </c>
    </row>
    <row r="3" spans="1:5">
      <c t="s" r="A3" s="7">
        <v>251</v>
      </c>
    </row>
    <row r="4" spans="1:5">
      <c t="s" r="A4" s="3">
        <v>252</v>
      </c>
      <c t="n" r="B4" s="8">
        <v>-2120</v>
      </c>
      <c t="n" r="C4" s="8">
        <v>11177</v>
      </c>
      <c t="n" r="D4" s="8">
        <v>10119</v>
      </c>
      <c t="n" r="E4" s="8">
        <v>21870</v>
      </c>
    </row>
    <row r="5" spans="1:5">
      <c t="s" r="A5" s="3">
        <v>253</v>
      </c>
      <c t="n" r="B5" s="4">
        <v>-2172</v>
      </c>
      <c t="n" r="C5" s="4">
        <v>11219</v>
      </c>
      <c t="n" r="D5" s="4">
        <v>10041</v>
      </c>
      <c t="n" r="E5" s="4">
        <v>21840</v>
      </c>
    </row>
    <row r="6" spans="1:5">
      <c t="s" r="A6" s="3">
        <v>254</v>
      </c>
      <c t="n" r="B6" s="4">
        <v>52</v>
      </c>
      <c t="n" r="C6" s="4">
        <v>-42</v>
      </c>
      <c t="n" r="D6" s="4">
        <v>78</v>
      </c>
      <c t="n" r="E6" s="4">
        <v>30</v>
      </c>
    </row>
    <row r="7" spans="1:5">
      <c t="s" r="A7" s="7">
        <v>255</v>
      </c>
    </row>
    <row r="8" spans="1:5">
      <c t="s" r="A8" s="3">
        <v>256</v>
      </c>
      <c t="n" r="D8" s="4">
        <v>3699</v>
      </c>
    </row>
    <row r="9" spans="1:5">
      <c t="s" r="A9" s="3">
        <v>254</v>
      </c>
      <c t="n" r="B9" s="4">
        <v>52</v>
      </c>
      <c t="n" r="C9" s="8">
        <v>-42</v>
      </c>
      <c t="n" r="D9" s="4">
        <v>78</v>
      </c>
      <c t="n" r="E9" s="4">
        <v>30</v>
      </c>
    </row>
    <row r="10" spans="1:5">
      <c t="s" r="A10" s="3">
        <v>257</v>
      </c>
      <c t="n" r="B10" s="8">
        <v>3778</v>
      </c>
      <c t="n" r="D10" s="4">
        <v>3778</v>
      </c>
    </row>
    <row r="11" spans="1:5">
      <c t="s" r="A11" s="3">
        <v>258</v>
      </c>
    </row>
    <row r="12" spans="1:5">
      <c t="s" r="A12" s="7">
        <v>251</v>
      </c>
    </row>
    <row r="13" spans="1:5">
      <c t="s" r="A13" s="3">
        <v>252</v>
      </c>
      <c t="n" r="D13" s="4">
        <v>1282</v>
      </c>
      <c t="n" r="E13" s="4">
        <v>801</v>
      </c>
    </row>
    <row r="14" spans="1:5">
      <c t="s" r="A14" s="3">
        <v>259</v>
      </c>
      <c t="n" r="D14" s="4">
        <v>-507</v>
      </c>
      <c t="n" r="E14" s="4">
        <v>-501</v>
      </c>
    </row>
    <row r="15" spans="1:5">
      <c t="s" r="A15" s="3">
        <v>253</v>
      </c>
      <c t="n" r="D15" s="8">
        <v>775</v>
      </c>
      <c t="n" r="E15" s="8">
        <v>300</v>
      </c>
    </row>
    <row r="16" spans="1:5">
      <c t="s" r="A16" s="3">
        <v>260</v>
      </c>
      <c t="s" r="B16" s="3">
        <v>261</v>
      </c>
      <c t="s" r="C16" s="3">
        <v>261</v>
      </c>
      <c t="s" r="D16" s="3">
        <v>261</v>
      </c>
      <c t="s" r="E16" s="3">
        <v>261</v>
      </c>
    </row>
    <row r="17" spans="1:5">
      <c t="s" r="A17" s="3">
        <v>254</v>
      </c>
      <c t="n" r="D17" s="8">
        <v>78</v>
      </c>
      <c t="n" r="E17" s="8">
        <v>30</v>
      </c>
    </row>
    <row r="18" spans="1:5">
      <c t="s" r="A18" s="7">
        <v>255</v>
      </c>
    </row>
    <row r="19" spans="1:5">
      <c t="s" r="A19" s="3">
        <v>256</v>
      </c>
      <c t="n" r="D19" s="4">
        <v>3699</v>
      </c>
      <c t="n" r="E19" s="4">
        <v>3482</v>
      </c>
    </row>
    <row r="20" spans="1:5">
      <c t="s" r="A20" s="3">
        <v>254</v>
      </c>
      <c t="n" r="D20" s="4">
        <v>78</v>
      </c>
      <c t="n" r="E20" s="8">
        <v>30</v>
      </c>
    </row>
    <row r="21" spans="1:5">
      <c t="s" r="A21" s="3">
        <v>262</v>
      </c>
      <c t="n" r="D21" s="4">
        <v>1</v>
      </c>
    </row>
    <row r="22" spans="1:5">
      <c t="s" r="A22" s="3">
        <v>257</v>
      </c>
      <c t="n" r="B22" s="8">
        <v>3778</v>
      </c>
      <c t="n" r="C22" s="8">
        <v>3512</v>
      </c>
      <c t="n" r="D22" s="8">
        <v>3778</v>
      </c>
      <c t="n" r="E22" s="8">
        <v>35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63</v>
      </c>
    </row>
    <row r="2" spans="1:3">
      <c t="s" r="A2" s="7">
        <v>64</v>
      </c>
    </row>
    <row r="3" spans="1:3">
      <c t="s" r="A3" s="3">
        <v>65</v>
      </c>
      <c t="n" r="B3" s="8">
        <v>182474</v>
      </c>
      <c t="n" r="C3" s="8">
        <v>179802</v>
      </c>
    </row>
    <row r="4" spans="1:3">
      <c t="s" r="A4" s="3">
        <v>66</v>
      </c>
      <c t="n" r="B4" s="4">
        <v>160997</v>
      </c>
      <c t="n" r="C4" s="4">
        <v>158237</v>
      </c>
    </row>
    <row r="5" spans="1:3">
      <c t="s" r="A5" s="3">
        <v>67</v>
      </c>
      <c t="n" r="B5" s="4">
        <v>109630</v>
      </c>
      <c t="n" r="C5" s="4">
        <v>107274</v>
      </c>
    </row>
    <row r="6" spans="1:3">
      <c t="s" r="A6" s="3">
        <v>68</v>
      </c>
      <c t="n" r="B6" s="4">
        <v>6661</v>
      </c>
      <c t="n" r="C6" s="4">
        <v>6743</v>
      </c>
    </row>
    <row r="7" spans="1:3">
      <c t="s" r="A7" s="3">
        <v>69</v>
      </c>
      <c t="n" r="B7" s="4">
        <v>8326</v>
      </c>
      <c t="n" r="C7" s="4">
        <v>9102</v>
      </c>
    </row>
    <row r="8" spans="1:3">
      <c t="s" r="A8" s="3">
        <v>70</v>
      </c>
      <c t="n" r="B8" s="4">
        <v>8739</v>
      </c>
      <c t="n" r="C8" s="4">
        <v>8074</v>
      </c>
    </row>
    <row r="9" spans="1:3">
      <c t="s" r="A9" s="3">
        <v>71</v>
      </c>
      <c t="n" r="B9" s="4">
        <v>476827</v>
      </c>
      <c t="n" r="C9" s="4">
        <v>469232</v>
      </c>
    </row>
    <row r="10" spans="1:3">
      <c t="s" r="A10" s="3">
        <v>72</v>
      </c>
      <c t="n" r="B10" s="4">
        <v>379139</v>
      </c>
      <c t="n" r="C10" s="4">
        <v>386011</v>
      </c>
    </row>
    <row r="11" spans="1:3">
      <c t="s" r="A11" s="3">
        <v>73</v>
      </c>
      <c t="n" r="B11" s="4">
        <v>270</v>
      </c>
      <c t="n" r="C11" s="4">
        <v>385</v>
      </c>
    </row>
    <row r="12" spans="1:3">
      <c t="s" r="A12" s="3">
        <v>74</v>
      </c>
      <c t="n" r="B12" s="4">
        <v>67489</v>
      </c>
      <c t="n" r="C12" s="4">
        <v>71680</v>
      </c>
    </row>
    <row r="13" spans="1:3">
      <c t="s" r="A13" s="3">
        <v>75</v>
      </c>
      <c t="n" r="B13" s="4">
        <v>71817</v>
      </c>
      <c t="n" r="C13" s="4">
        <v>69540</v>
      </c>
    </row>
    <row r="14" spans="1:3">
      <c t="s" r="A14" s="3">
        <v>76</v>
      </c>
      <c t="n" r="B14" s="4">
        <v>27905</v>
      </c>
      <c t="n" r="C14" s="4">
        <v>32456</v>
      </c>
    </row>
    <row r="15" spans="1:3">
      <c t="s" r="A15" s="3">
        <v>77</v>
      </c>
      <c t="n" r="B15" s="4">
        <v>1023447</v>
      </c>
      <c t="n" r="C15" s="4">
        <v>1029304</v>
      </c>
    </row>
    <row r="16" spans="1:3">
      <c t="s" r="A16" s="7">
        <v>78</v>
      </c>
    </row>
    <row r="17" spans="1:3">
      <c t="s" r="A17" s="3">
        <v>79</v>
      </c>
      <c t="n" r="B17" s="4">
        <v>543</v>
      </c>
      <c t="n" r="C17" s="4">
        <v>661</v>
      </c>
    </row>
    <row r="18" spans="1:3">
      <c t="s" r="A18" s="3">
        <v>80</v>
      </c>
      <c t="n" r="B18" s="4">
        <v>32258</v>
      </c>
      <c t="n" r="C18" s="4">
        <v>34787</v>
      </c>
    </row>
    <row r="19" spans="1:3">
      <c t="s" r="A19" s="3">
        <v>81</v>
      </c>
      <c t="n" r="B19" s="4">
        <v>89544</v>
      </c>
      <c t="n" r="C19" s="4">
        <v>95149</v>
      </c>
    </row>
    <row r="20" spans="1:3">
      <c t="s" r="A20" s="3">
        <v>82</v>
      </c>
      <c t="n" r="B20" s="4">
        <v>50015</v>
      </c>
      <c t="n" r="C20" s="4">
        <v>50015</v>
      </c>
    </row>
    <row r="21" spans="1:3">
      <c t="s" r="A21" s="3">
        <v>83</v>
      </c>
      <c t="n" r="B21" s="4">
        <v>1742</v>
      </c>
      <c t="n" r="C21" s="4">
        <v>2786</v>
      </c>
    </row>
    <row r="22" spans="1:3">
      <c t="s" r="A22" s="3">
        <v>84</v>
      </c>
      <c t="n" r="B22" s="4">
        <v>174102</v>
      </c>
      <c t="n" r="C22" s="4">
        <v>183398</v>
      </c>
    </row>
    <row r="23" spans="1:3">
      <c t="s" r="A23" s="3">
        <v>85</v>
      </c>
      <c t="n" r="B23" s="4">
        <v>252088</v>
      </c>
      <c t="n" r="C23" s="4">
        <v>222096</v>
      </c>
    </row>
    <row r="24" spans="1:3">
      <c t="s" r="A24" s="3">
        <v>86</v>
      </c>
      <c t="n" r="B24" s="4">
        <v>98589</v>
      </c>
      <c t="n" r="C24" s="4">
        <v>103079</v>
      </c>
    </row>
    <row r="25" spans="1:3">
      <c t="s" r="A25" s="3">
        <v>87</v>
      </c>
      <c t="n" r="B25" s="4">
        <v>6783</v>
      </c>
      <c t="n" r="C25" s="4">
        <v>7163</v>
      </c>
    </row>
    <row r="26" spans="1:3">
      <c t="s" r="A26" s="3">
        <v>88</v>
      </c>
      <c t="n" r="B26" s="8">
        <v>531562</v>
      </c>
      <c t="n" r="C26" s="8">
        <v>515736</v>
      </c>
    </row>
    <row r="27" spans="1:3">
      <c t="s" r="A27" s="7">
        <v>89</v>
      </c>
    </row>
    <row r="28" spans="1:3">
      <c t="s" r="A28" s="3">
        <v>90</v>
      </c>
    </row>
    <row r="29" spans="1:3">
      <c t="s" r="A29" s="3">
        <v>91</v>
      </c>
      <c t="n" r="B29" s="8">
        <v>422204</v>
      </c>
      <c t="n" r="C29" s="8">
        <v>418972</v>
      </c>
    </row>
    <row r="30" spans="1:3">
      <c t="s" r="A30" s="3">
        <v>92</v>
      </c>
      <c t="n" r="B30" s="4">
        <v>455597</v>
      </c>
      <c t="n" r="C30" s="4">
        <v>456105</v>
      </c>
    </row>
    <row r="31" spans="1:3">
      <c t="s" r="A31" s="7">
        <v>93</v>
      </c>
    </row>
    <row r="32" spans="1:3">
      <c t="s" r="A32" s="3">
        <v>94</v>
      </c>
      <c t="n" r="B32" s="4">
        <v>-81263</v>
      </c>
      <c t="n" r="C32" s="4">
        <v>-55240</v>
      </c>
    </row>
    <row r="33" spans="1:3">
      <c t="s" r="A33" s="3">
        <v>95</v>
      </c>
      <c t="n" r="B33" s="4">
        <v>-50056</v>
      </c>
      <c t="n" r="C33" s="4">
        <v>-51666</v>
      </c>
    </row>
    <row r="34" spans="1:3">
      <c t="s" r="A34" s="3">
        <v>57</v>
      </c>
      <c t="n" r="B34" s="4">
        <v>-1024</v>
      </c>
      <c t="n" r="C34" s="4">
        <v>-861</v>
      </c>
    </row>
    <row r="35" spans="1:3">
      <c t="s" r="A35" s="3">
        <v>96</v>
      </c>
      <c t="n" r="B35" s="4">
        <v>-257391</v>
      </c>
      <c t="n" r="C35" s="4">
        <v>-257481</v>
      </c>
    </row>
    <row r="36" spans="1:3">
      <c t="s" r="A36" s="3">
        <v>97</v>
      </c>
      <c t="n" r="B36" s="4">
        <v>488107</v>
      </c>
      <c t="n" r="C36" s="4">
        <v>509869</v>
      </c>
    </row>
    <row r="37" spans="1:3">
      <c t="s" r="A37" s="3">
        <v>98</v>
      </c>
      <c t="n" r="B37" s="4">
        <v>3778</v>
      </c>
      <c t="n" r="C37" s="4">
        <v>3699</v>
      </c>
    </row>
    <row r="38" spans="1:3">
      <c t="s" r="A38" s="3">
        <v>99</v>
      </c>
      <c t="n" r="B38" s="4">
        <v>491885</v>
      </c>
      <c t="n" r="C38" s="4">
        <v>513568</v>
      </c>
    </row>
    <row r="39" spans="1:3">
      <c t="s" r="A39" s="3">
        <v>100</v>
      </c>
      <c t="n" r="B39" s="4">
        <v>1023447</v>
      </c>
      <c t="n" r="C39" s="4">
        <v>1029304</v>
      </c>
    </row>
    <row r="40" spans="1:3">
      <c t="s" r="A40" s="3">
        <v>22</v>
      </c>
    </row>
    <row r="41" spans="1:3">
      <c t="s" r="A41" s="7">
        <v>89</v>
      </c>
    </row>
    <row r="42" spans="1:3">
      <c t="s" r="A42" s="3">
        <v>101</v>
      </c>
      <c t="n" r="B42" s="4">
        <v>37</v>
      </c>
      <c t="n" r="C42" s="4">
        <v>37</v>
      </c>
    </row>
    <row r="43" spans="1:3">
      <c t="s" r="A43" s="3">
        <v>24</v>
      </c>
    </row>
    <row r="44" spans="1:3">
      <c t="s" r="A44" s="7">
        <v>89</v>
      </c>
    </row>
    <row r="45" spans="1:3">
      <c t="s" r="A45" s="3">
        <v>101</v>
      </c>
      <c t="n" r="B45" s="8">
        <v>3</v>
      </c>
      <c t="n" r="C45" s="8">
        <v>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3</v>
      </c>
      <c t="s" r="B1" s="2">
        <v>26</v>
      </c>
      <c t="s" r="D1" s="2">
        <v>1</v>
      </c>
    </row>
    <row r="2" spans="1:5">
      <c t="s" r="B2" s="2">
        <v>2</v>
      </c>
      <c t="s" r="C2" s="2">
        <v>27</v>
      </c>
      <c t="s" r="D2" s="2">
        <v>2</v>
      </c>
      <c t="s" r="E2" s="2">
        <v>27</v>
      </c>
    </row>
    <row r="3" spans="1:5">
      <c t="s" r="A3" s="7">
        <v>264</v>
      </c>
    </row>
    <row r="4" spans="1:5">
      <c t="s" r="A4" s="3">
        <v>29</v>
      </c>
      <c t="n" r="B4" s="8">
        <v>172289</v>
      </c>
      <c t="n" r="C4" s="8">
        <v>193518</v>
      </c>
      <c t="n" r="D4" s="8">
        <v>353613</v>
      </c>
      <c t="n" r="E4" s="8">
        <v>373825</v>
      </c>
    </row>
    <row r="5" spans="1:5">
      <c t="s" r="A5" s="3">
        <v>35</v>
      </c>
      <c t="n" r="B5" s="4">
        <v>3038</v>
      </c>
      <c t="n" r="C5" s="4">
        <v>18977</v>
      </c>
      <c t="n" r="D5" s="4">
        <v>23187</v>
      </c>
      <c t="n" r="E5" s="4">
        <v>39578</v>
      </c>
    </row>
    <row r="6" spans="1:5">
      <c t="s" r="A6" s="3">
        <v>265</v>
      </c>
      <c t="n" r="B6" s="4">
        <v>2820</v>
      </c>
      <c t="n" r="C6" s="4">
        <v>-2133</v>
      </c>
      <c t="n" r="D6" s="4">
        <v>-465</v>
      </c>
      <c t="n" r="E6" s="4">
        <v>-2600</v>
      </c>
    </row>
    <row r="7" spans="1:5">
      <c t="s" r="A7" s="3">
        <v>38</v>
      </c>
      <c t="n" r="B7" s="4">
        <v>-2484</v>
      </c>
      <c t="n" r="C7" s="4">
        <v>18393</v>
      </c>
      <c t="n" r="D7" s="4">
        <v>18274</v>
      </c>
      <c t="n" r="E7" s="4">
        <v>36543</v>
      </c>
    </row>
    <row r="8" spans="1:5">
      <c t="s" r="A8" s="3">
        <v>266</v>
      </c>
    </row>
    <row r="9" spans="1:5">
      <c t="s" r="A9" s="7">
        <v>264</v>
      </c>
    </row>
    <row r="10" spans="1:5">
      <c t="s" r="A10" s="3">
        <v>29</v>
      </c>
      <c t="n" r="B10" s="4">
        <v>150561</v>
      </c>
      <c t="n" r="C10" s="4">
        <v>172809</v>
      </c>
      <c t="n" r="D10" s="4">
        <v>309055</v>
      </c>
      <c t="n" r="E10" s="4">
        <v>336897</v>
      </c>
    </row>
    <row r="11" spans="1:5">
      <c t="s" r="A11" s="3">
        <v>35</v>
      </c>
      <c t="n" r="B11" s="4">
        <v>33323</v>
      </c>
      <c t="n" r="C11" s="4">
        <v>33879</v>
      </c>
      <c t="n" r="D11" s="4">
        <v>69013</v>
      </c>
      <c t="n" r="E11" s="4">
        <v>70022</v>
      </c>
    </row>
    <row r="12" spans="1:5">
      <c t="s" r="A12" s="3">
        <v>267</v>
      </c>
    </row>
    <row r="13" spans="1:5">
      <c t="s" r="A13" s="7">
        <v>264</v>
      </c>
    </row>
    <row r="14" spans="1:5">
      <c t="s" r="A14" s="3">
        <v>29</v>
      </c>
      <c t="n" r="B14" s="4">
        <v>21728</v>
      </c>
      <c t="n" r="C14" s="4">
        <v>20709</v>
      </c>
      <c t="n" r="D14" s="4">
        <v>44558</v>
      </c>
      <c t="n" r="E14" s="4">
        <v>36928</v>
      </c>
    </row>
    <row r="15" spans="1:5">
      <c t="s" r="A15" s="3">
        <v>35</v>
      </c>
      <c t="n" r="B15" s="4">
        <v>-18633</v>
      </c>
      <c t="n" r="C15" s="4">
        <v>-3545</v>
      </c>
      <c t="n" r="D15" s="4">
        <v>-22444</v>
      </c>
      <c t="n" r="E15" s="4">
        <v>-7021</v>
      </c>
    </row>
    <row r="16" spans="1:5">
      <c t="s" r="A16" s="3">
        <v>268</v>
      </c>
    </row>
    <row r="17" spans="1:5">
      <c t="s" r="A17" s="7">
        <v>264</v>
      </c>
    </row>
    <row r="18" spans="1:5">
      <c t="s" r="A18" s="3">
        <v>35</v>
      </c>
      <c t="n" r="B18" s="4">
        <v>-11652</v>
      </c>
      <c t="n" r="C18" s="4">
        <v>-11357</v>
      </c>
      <c t="n" r="D18" s="4">
        <v>-23382</v>
      </c>
      <c t="n" r="E18" s="4">
        <v>-23423</v>
      </c>
    </row>
    <row r="19" spans="1:5">
      <c t="s" r="A19" s="3">
        <v>269</v>
      </c>
    </row>
    <row r="20" spans="1:5">
      <c t="s" r="A20" s="7">
        <v>264</v>
      </c>
    </row>
    <row r="21" spans="1:5">
      <c t="s" r="A21" s="3">
        <v>270</v>
      </c>
      <c t="n" r="B21" s="4">
        <v>-437</v>
      </c>
      <c t="n" r="C21" s="4">
        <v>-356</v>
      </c>
      <c t="n" r="D21" s="4">
        <v>-777</v>
      </c>
      <c t="n" r="E21" s="4">
        <v>-552</v>
      </c>
    </row>
    <row r="22" spans="1:5">
      <c t="s" r="A22" s="3">
        <v>271</v>
      </c>
      <c t="n" r="B22" s="4">
        <v>3139</v>
      </c>
      <c t="n" r="C22" s="4">
        <v>3073</v>
      </c>
      <c t="n" r="D22" s="4">
        <v>6155</v>
      </c>
      <c t="n" r="E22" s="4">
        <v>6187</v>
      </c>
    </row>
    <row r="23" spans="1:5">
      <c t="s" r="A23" s="3">
        <v>265</v>
      </c>
      <c t="n" r="B23" s="8">
        <v>2820</v>
      </c>
      <c t="n" r="C23" s="8">
        <v>-2133</v>
      </c>
      <c t="n" r="D23" s="8">
        <v>-465</v>
      </c>
      <c t="n" r="E23" s="8">
        <v>-2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2</v>
      </c>
      <c t="s" r="B1" s="2">
        <v>26</v>
      </c>
      <c t="s" r="D1" s="2">
        <v>1</v>
      </c>
    </row>
    <row r="2" spans="1:5">
      <c t="s" r="B2" s="2">
        <v>2</v>
      </c>
      <c t="s" r="C2" s="2">
        <v>27</v>
      </c>
      <c t="s" r="D2" s="2">
        <v>2</v>
      </c>
      <c t="s" r="E2" s="2">
        <v>27</v>
      </c>
    </row>
    <row r="3" spans="1:5">
      <c t="s" r="A3" s="7">
        <v>273</v>
      </c>
    </row>
    <row r="4" spans="1:5">
      <c t="s" r="A4" s="3">
        <v>273</v>
      </c>
      <c t="n" r="B4" s="8">
        <v>1211</v>
      </c>
      <c t="n" r="C4" s="8">
        <v>1957</v>
      </c>
      <c t="n" r="D4" s="8">
        <v>10212</v>
      </c>
      <c t="n" r="E4" s="8">
        <v>3139</v>
      </c>
    </row>
    <row r="5" spans="1:5">
      <c t="s" r="A5" s="3">
        <v>266</v>
      </c>
    </row>
    <row r="6" spans="1:5">
      <c t="s" r="A6" s="7">
        <v>273</v>
      </c>
    </row>
    <row r="7" spans="1:5">
      <c t="s" r="A7" s="3">
        <v>273</v>
      </c>
      <c t="n" r="B7" s="8">
        <v>1211</v>
      </c>
      <c t="n" r="C7" s="4">
        <v>1297</v>
      </c>
      <c t="n" r="D7" s="8">
        <v>10212</v>
      </c>
      <c t="n" r="E7" s="4">
        <v>2159</v>
      </c>
    </row>
    <row r="8" spans="1:5">
      <c t="s" r="A8" s="3">
        <v>267</v>
      </c>
    </row>
    <row r="9" spans="1:5">
      <c t="s" r="A9" s="7">
        <v>273</v>
      </c>
    </row>
    <row r="10" spans="1:5">
      <c t="s" r="A10" s="3">
        <v>273</v>
      </c>
      <c t="n" r="C10" s="8">
        <v>660</v>
      </c>
      <c t="n" r="E10" s="8">
        <v>9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4</v>
      </c>
      <c t="s" r="B1" s="2">
        <v>26</v>
      </c>
    </row>
    <row r="2" spans="1:3">
      <c t="s" r="B2" s="2">
        <v>2</v>
      </c>
      <c t="s" r="C2" s="2">
        <v>63</v>
      </c>
    </row>
    <row r="3" spans="1:3">
      <c t="s" r="A3" s="7">
        <v>264</v>
      </c>
    </row>
    <row r="4" spans="1:3">
      <c t="s" r="A4" s="3">
        <v>69</v>
      </c>
      <c t="n" r="B4" s="8">
        <v>8326</v>
      </c>
      <c t="n" r="C4" s="8">
        <v>9102</v>
      </c>
    </row>
    <row r="5" spans="1:3">
      <c t="s" r="A5" s="3">
        <v>275</v>
      </c>
    </row>
    <row r="6" spans="1:3">
      <c t="s" r="A6" s="7">
        <v>264</v>
      </c>
    </row>
    <row r="7" spans="1:3">
      <c t="s" r="A7" s="3">
        <v>276</v>
      </c>
      <c t="n" r="B7" s="4">
        <v>14000</v>
      </c>
    </row>
    <row r="8" spans="1:3">
      <c t="s" r="A8" s="3">
        <v>277</v>
      </c>
      <c t="n" r="B8" s="4">
        <v>10900</v>
      </c>
    </row>
    <row r="9" spans="1:3">
      <c t="s" r="A9" s="3">
        <v>278</v>
      </c>
      <c t="n" r="B9" s="8">
        <v>3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9</v>
      </c>
      <c t="s" r="B1" s="2">
        <v>1</v>
      </c>
    </row>
    <row r="2" spans="1:3">
      <c t="s" r="B2" s="2">
        <v>2</v>
      </c>
      <c t="s" r="C2" s="2">
        <v>27</v>
      </c>
    </row>
    <row r="3" spans="1:3">
      <c t="s" r="A3" s="3">
        <v>280</v>
      </c>
    </row>
    <row r="4" spans="1:3">
      <c t="s" r="A4" s="7">
        <v>281</v>
      </c>
    </row>
    <row r="5" spans="1:3">
      <c t="s" r="A5" s="3">
        <v>282</v>
      </c>
      <c t="n" r="B5" s="8">
        <v>1529</v>
      </c>
      <c t="n" r="C5" s="8">
        <v>1683</v>
      </c>
    </row>
    <row r="6" spans="1:3">
      <c t="s" r="A6" s="3">
        <v>283</v>
      </c>
      <c t="n" r="B6" s="4">
        <v>3895</v>
      </c>
      <c t="n" r="C6" s="4">
        <v>4815</v>
      </c>
    </row>
    <row r="7" spans="1:3">
      <c t="s" r="A7" s="3">
        <v>284</v>
      </c>
      <c t="n" r="B7" s="4">
        <v>-4326</v>
      </c>
      <c t="n" r="C7" s="4">
        <v>-4846</v>
      </c>
    </row>
    <row r="8" spans="1:3">
      <c t="s" r="A8" s="3">
        <v>285</v>
      </c>
      <c t="n" r="B8" s="4">
        <v>24</v>
      </c>
      <c t="n" r="C8" s="4">
        <v>27</v>
      </c>
    </row>
    <row r="9" spans="1:3">
      <c t="s" r="A9" s="3">
        <v>286</v>
      </c>
      <c t="n" r="B9" s="8">
        <v>1297</v>
      </c>
      <c t="n" r="C9" s="4">
        <v>1229</v>
      </c>
    </row>
    <row r="10" spans="1:3">
      <c t="s" r="A10" s="3">
        <v>287</v>
      </c>
      <c t="n" r="C10" s="4">
        <v>-710</v>
      </c>
    </row>
    <row r="11" spans="1:3">
      <c t="s" r="A11" s="3">
        <v>288</v>
      </c>
      <c t="n" r="B11" s="8">
        <v>2419</v>
      </c>
      <c t="n" r="C11" s="4">
        <v>2198</v>
      </c>
    </row>
    <row r="12" spans="1:3">
      <c t="s" r="A12" s="3">
        <v>289</v>
      </c>
    </row>
    <row r="13" spans="1:3">
      <c t="s" r="A13" s="7">
        <v>281</v>
      </c>
    </row>
    <row r="14" spans="1:3">
      <c t="s" r="A14" s="3">
        <v>282</v>
      </c>
      <c t="n" r="B14" s="4">
        <v>166</v>
      </c>
      <c t="n" r="C14" s="4">
        <v>157</v>
      </c>
    </row>
    <row r="15" spans="1:3">
      <c t="s" r="A15" s="3">
        <v>283</v>
      </c>
      <c t="n" r="B15" s="8">
        <v>1220</v>
      </c>
      <c t="n" r="C15" s="8">
        <v>1371</v>
      </c>
    </row>
    <row r="16" spans="1:3">
      <c t="s" r="A16" s="3">
        <v>284</v>
      </c>
    </row>
    <row r="17" spans="1:3">
      <c t="s" r="A17" s="3">
        <v>285</v>
      </c>
      <c t="n" r="B17" s="8">
        <v>-2244</v>
      </c>
      <c t="n" r="C17" s="8">
        <v>-2244</v>
      </c>
    </row>
    <row r="18" spans="1:3">
      <c t="s" r="A18" s="3">
        <v>286</v>
      </c>
      <c t="n" r="B18" s="8">
        <v>1669</v>
      </c>
      <c t="n" r="C18" s="8">
        <v>1454</v>
      </c>
    </row>
    <row r="19" spans="1:3">
      <c t="s" r="A19" s="3">
        <v>287</v>
      </c>
    </row>
    <row r="20" spans="1:3">
      <c t="s" r="A20" s="3">
        <v>288</v>
      </c>
      <c t="n" r="B20" s="8">
        <v>811</v>
      </c>
      <c t="n" r="C20" s="8">
        <v>7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3"/>
  </cols>
  <sheetData>
    <row r="1" spans="1:2">
      <c t="s" r="A1" s="1">
        <v>290</v>
      </c>
      <c t="s" r="B1" s="2">
        <v>1</v>
      </c>
    </row>
    <row r="2" spans="1:2">
      <c t="s" r="B2" s="2">
        <v>291</v>
      </c>
    </row>
    <row r="3" spans="1:2">
      <c t="s" r="A3" s="7">
        <v>292</v>
      </c>
    </row>
    <row r="4" spans="1:2">
      <c t="s" r="A4" s="3">
        <v>293</v>
      </c>
      <c t="n" r="B4" s="4">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4</v>
      </c>
      <c t="s" r="B1" s="2">
        <v>26</v>
      </c>
      <c t="s" r="D1" s="2">
        <v>1</v>
      </c>
    </row>
    <row r="2" spans="1:5">
      <c t="s" r="B2" s="2">
        <v>2</v>
      </c>
      <c t="s" r="C2" s="2">
        <v>27</v>
      </c>
      <c t="s" r="D2" s="2">
        <v>2</v>
      </c>
      <c t="s" r="E2" s="2">
        <v>27</v>
      </c>
    </row>
    <row r="3" spans="1:5">
      <c t="s" r="A3" s="7">
        <v>295</v>
      </c>
    </row>
    <row r="4" spans="1:5">
      <c t="s" r="A4" s="3">
        <v>34</v>
      </c>
      <c t="n" r="B4" s="8">
        <v>1211</v>
      </c>
      <c t="n" r="C4" s="8">
        <v>1957</v>
      </c>
      <c t="n" r="D4" s="8">
        <v>10212</v>
      </c>
      <c t="n" r="E4" s="8">
        <v>3139</v>
      </c>
    </row>
    <row r="5" spans="1:5">
      <c t="s" r="A5" s="3">
        <v>296</v>
      </c>
    </row>
    <row r="6" spans="1:5">
      <c t="s" r="A6" s="7">
        <v>295</v>
      </c>
    </row>
    <row r="7" spans="1:5">
      <c t="s" r="A7" s="3">
        <v>34</v>
      </c>
      <c t="n" r="D7" s="8">
        <v>10212</v>
      </c>
      <c t="n" r="E7" s="4">
        <v>3189</v>
      </c>
    </row>
    <row r="8" spans="1:5">
      <c t="s" r="A8" s="3">
        <v>297</v>
      </c>
    </row>
    <row r="9" spans="1:5">
      <c t="s" r="A9" s="7">
        <v>295</v>
      </c>
    </row>
    <row r="10" spans="1:5">
      <c t="s" r="A10" s="3">
        <v>34</v>
      </c>
      <c t="n" r="E10" s="4">
        <v>660</v>
      </c>
    </row>
    <row r="11" spans="1:5">
      <c t="s" r="A11" s="3">
        <v>298</v>
      </c>
    </row>
    <row r="12" spans="1:5">
      <c t="s" r="A12" s="7">
        <v>295</v>
      </c>
    </row>
    <row r="13" spans="1:5">
      <c t="s" r="A13" s="3">
        <v>34</v>
      </c>
      <c t="n" r="E13" s="4">
        <v>-710</v>
      </c>
    </row>
    <row r="14" spans="1:5">
      <c t="s" r="A14" s="3">
        <v>266</v>
      </c>
    </row>
    <row r="15" spans="1:5">
      <c t="s" r="A15" s="7">
        <v>295</v>
      </c>
    </row>
    <row r="16" spans="1:5">
      <c t="s" r="A16" s="3">
        <v>34</v>
      </c>
      <c t="n" r="B16" s="8">
        <v>1211</v>
      </c>
      <c t="n" r="C16" s="4">
        <v>1297</v>
      </c>
      <c t="n" r="D16" s="8">
        <v>10212</v>
      </c>
      <c t="n" r="E16" s="4">
        <v>2159</v>
      </c>
    </row>
    <row r="17" spans="1:5">
      <c t="s" r="A17" s="3">
        <v>299</v>
      </c>
    </row>
    <row r="18" spans="1:5">
      <c t="s" r="A18" s="7">
        <v>295</v>
      </c>
    </row>
    <row r="19" spans="1:5">
      <c t="s" r="A19" s="3">
        <v>34</v>
      </c>
      <c t="n" r="D19" s="8">
        <v>10212</v>
      </c>
      <c t="n" r="E19" s="8">
        <v>2869</v>
      </c>
    </row>
    <row r="20" spans="1:5">
      <c t="s" r="A20" s="3">
        <v>300</v>
      </c>
    </row>
    <row r="21" spans="1:5">
      <c t="s" r="A21" s="7">
        <v>295</v>
      </c>
    </row>
    <row r="22" spans="1:5">
      <c t="s" r="A22" s="3">
        <v>34</v>
      </c>
    </row>
    <row r="23" spans="1:5">
      <c t="s" r="A23" s="3">
        <v>301</v>
      </c>
    </row>
    <row r="24" spans="1:5">
      <c t="s" r="A24" s="7">
        <v>295</v>
      </c>
    </row>
    <row r="25" spans="1:5">
      <c t="s" r="A25" s="3">
        <v>34</v>
      </c>
      <c t="n" r="E25" s="8">
        <v>-710</v>
      </c>
    </row>
    <row r="26" spans="1:5">
      <c t="s" r="A26" s="3">
        <v>267</v>
      </c>
    </row>
    <row r="27" spans="1:5">
      <c t="s" r="A27" s="7">
        <v>295</v>
      </c>
    </row>
    <row r="28" spans="1:5">
      <c t="s" r="A28" s="3">
        <v>34</v>
      </c>
      <c t="n" r="C28" s="8">
        <v>660</v>
      </c>
      <c t="n" r="E28" s="4">
        <v>980</v>
      </c>
    </row>
    <row r="29" spans="1:5">
      <c t="s" r="A29" s="3">
        <v>302</v>
      </c>
    </row>
    <row r="30" spans="1:5">
      <c t="s" r="A30" s="7">
        <v>295</v>
      </c>
    </row>
    <row r="31" spans="1:5">
      <c t="s" r="A31" s="3">
        <v>34</v>
      </c>
      <c t="n" r="E31" s="4">
        <v>320</v>
      </c>
    </row>
    <row r="32" spans="1:5">
      <c t="s" r="A32" s="3">
        <v>303</v>
      </c>
    </row>
    <row r="33" spans="1:5">
      <c t="s" r="A33" s="7">
        <v>295</v>
      </c>
    </row>
    <row r="34" spans="1:5">
      <c t="s" r="A34" s="3">
        <v>34</v>
      </c>
      <c t="n" r="E34" s="8">
        <v>660</v>
      </c>
    </row>
    <row r="35" spans="1:5">
      <c t="s" r="A35" s="3">
        <v>304</v>
      </c>
    </row>
    <row r="36" spans="1:5">
      <c t="s" r="A36" s="7">
        <v>295</v>
      </c>
    </row>
    <row r="37" spans="1:5">
      <c t="s" r="A37" s="3">
        <v>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5</v>
      </c>
      <c t="s" r="B1" s="2">
        <v>1</v>
      </c>
    </row>
    <row r="2" spans="1:3">
      <c t="s" r="B2" s="2">
        <v>2</v>
      </c>
      <c t="s" r="C2" s="2">
        <v>27</v>
      </c>
    </row>
    <row r="3" spans="1:3">
      <c t="s" r="A3" s="7">
        <v>306</v>
      </c>
    </row>
    <row r="4" spans="1:3">
      <c t="s" r="A4" s="3">
        <v>307</v>
      </c>
      <c t="n" r="B4" s="8">
        <v>1874</v>
      </c>
      <c t="n" r="C4" s="8">
        <v>9656</v>
      </c>
    </row>
    <row r="5" spans="1:3">
      <c t="s" r="A5" s="3">
        <v>308</v>
      </c>
      <c t="n" r="B5" s="4">
        <v>10212</v>
      </c>
      <c t="n" r="C5" s="4">
        <v>3189</v>
      </c>
    </row>
    <row r="6" spans="1:3">
      <c t="s" r="A6" s="3">
        <v>309</v>
      </c>
      <c t="n" r="B6" s="4">
        <v>-9229</v>
      </c>
      <c t="n" r="C6" s="4">
        <v>-8675</v>
      </c>
    </row>
    <row r="7" spans="1:3">
      <c t="s" r="A7" s="3">
        <v>310</v>
      </c>
      <c t="n" r="B7" s="4">
        <v>-192</v>
      </c>
      <c t="n" r="C7" s="4">
        <v>-144</v>
      </c>
    </row>
    <row r="8" spans="1:3">
      <c t="s" r="A8" s="3">
        <v>311</v>
      </c>
      <c t="n" r="B8" s="8">
        <v>2665</v>
      </c>
      <c t="n" r="C8" s="8">
        <v>40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312</v>
      </c>
      <c t="s" r="B1" s="2">
        <v>26</v>
      </c>
      <c t="s" r="D1" s="2">
        <v>1</v>
      </c>
    </row>
    <row r="2" spans="1:5">
      <c t="s" r="B2" s="2">
        <v>2</v>
      </c>
      <c t="s" r="C2" s="2">
        <v>27</v>
      </c>
      <c t="s" r="D2" s="2">
        <v>2</v>
      </c>
      <c t="s" r="E2" s="2">
        <v>27</v>
      </c>
    </row>
    <row r="3" spans="1:5">
      <c t="s" r="A3" s="7">
        <v>159</v>
      </c>
    </row>
    <row r="4" spans="1:5">
      <c t="s" r="A4" s="3">
        <v>313</v>
      </c>
      <c t="n" r="B4" s="8">
        <v>1878</v>
      </c>
      <c t="n" r="C4" s="8">
        <v>-1397</v>
      </c>
      <c t="n" r="D4" s="8">
        <v>-549</v>
      </c>
      <c t="n" r="E4" s="8">
        <v>-1903</v>
      </c>
    </row>
    <row r="5" spans="1:5">
      <c t="s" r="A5" s="3">
        <v>314</v>
      </c>
      <c t="n" r="B5" s="8">
        <v>234</v>
      </c>
      <c t="n" r="C5" s="8">
        <v>285</v>
      </c>
      <c t="n" r="D5" s="4">
        <v>545</v>
      </c>
      <c t="n" r="E5" s="8">
        <v>597</v>
      </c>
    </row>
    <row r="6" spans="1:5">
      <c t="s" r="A6" s="3">
        <v>315</v>
      </c>
      <c t="n" r="D6" s="8">
        <v>-872</v>
      </c>
    </row>
    <row r="7" spans="1:5">
      <c t="s" r="A7" s="3">
        <v>316</v>
      </c>
      <c t="n" r="C7" s="8">
        <v>-961</v>
      </c>
      <c t="n" r="E7" s="8">
        <v>-961</v>
      </c>
    </row>
    <row r="8" spans="1:5">
      <c t="s" r="A8" s="3">
        <v>317</v>
      </c>
      <c t="n" r="B8" s="8">
        <v>708</v>
      </c>
      <c t="n" r="C8" s="4">
        <v>-60</v>
      </c>
      <c t="n" r="D8" s="8">
        <v>411</v>
      </c>
      <c t="n" r="E8" s="4">
        <v>-333</v>
      </c>
    </row>
    <row r="9" spans="1:5">
      <c t="s" r="A9" s="3">
        <v>318</v>
      </c>
      <c t="n" r="B9" s="8">
        <v>2820</v>
      </c>
      <c t="n" r="C9" s="8">
        <v>-2133</v>
      </c>
      <c t="n" r="D9" s="8">
        <v>-465</v>
      </c>
      <c t="n" r="E9" s="8">
        <v>-2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9</v>
      </c>
      <c t="s" r="B1" s="2">
        <v>26</v>
      </c>
      <c t="s" r="D1" s="2">
        <v>1</v>
      </c>
    </row>
    <row r="2" spans="1:5">
      <c t="s" r="B2" s="2">
        <v>2</v>
      </c>
      <c t="s" r="C2" s="2">
        <v>27</v>
      </c>
      <c t="s" r="D2" s="2">
        <v>2</v>
      </c>
      <c t="s" r="E2" s="2">
        <v>27</v>
      </c>
    </row>
    <row r="3" spans="1:5">
      <c t="s" r="A3" s="7">
        <v>162</v>
      </c>
    </row>
    <row r="4" spans="1:5">
      <c t="s" r="A4" s="3">
        <v>320</v>
      </c>
      <c t="n" r="B4" s="8">
        <v>-1080</v>
      </c>
      <c t="n" r="C4" s="8">
        <v>6368</v>
      </c>
      <c t="n" r="D4" s="8">
        <v>7956</v>
      </c>
      <c t="n" r="E4" s="8">
        <v>12999</v>
      </c>
    </row>
    <row r="5" spans="1:5">
      <c t="s" r="A5" s="3">
        <v>321</v>
      </c>
      <c t="n" r="B5" s="4">
        <v>736</v>
      </c>
      <c t="n" r="C5" s="4">
        <v>278</v>
      </c>
    </row>
    <row r="6" spans="1:5">
      <c t="s" r="A6" s="3">
        <v>322</v>
      </c>
      <c t="n" r="B6" s="8">
        <v>-344</v>
      </c>
      <c t="n" r="C6" s="4">
        <v>6646</v>
      </c>
      <c t="n" r="D6" s="8">
        <v>7956</v>
      </c>
      <c t="n" r="E6" s="8">
        <v>12999</v>
      </c>
    </row>
    <row r="7" spans="1:5">
      <c t="s" r="A7" s="3">
        <v>323</v>
      </c>
      <c t="n" r="C7" s="4">
        <v>437</v>
      </c>
      <c t="n" r="E7" s="4">
        <v>437</v>
      </c>
    </row>
    <row r="8" spans="1:5">
      <c t="s" r="A8" s="3">
        <v>324</v>
      </c>
      <c t="n" r="B8" s="8">
        <v>85</v>
      </c>
      <c t="n" r="C8" s="4">
        <v>99</v>
      </c>
      <c t="n" r="D8" s="8">
        <v>168</v>
      </c>
      <c t="n" r="E8" s="4">
        <v>979</v>
      </c>
    </row>
    <row r="9" spans="1:5">
      <c t="s" r="A9" s="3">
        <v>325</v>
      </c>
      <c t="n" r="B9" s="8">
        <v>-105</v>
      </c>
      <c t="n" r="C9" s="8">
        <v>30</v>
      </c>
      <c t="n" r="D9" s="4">
        <v>-60</v>
      </c>
      <c t="n" r="E9" s="8">
        <v>254</v>
      </c>
    </row>
    <row r="10" spans="1:5">
      <c t="s" r="A10" s="3">
        <v>326</v>
      </c>
      <c t="n" r="D10" s="8">
        <v>91</v>
      </c>
    </row>
    <row r="11" spans="1:5">
      <c t="s" r="A11" s="3">
        <v>327</v>
      </c>
      <c t="n" r="C11" s="8">
        <v>4</v>
      </c>
      <c t="n" r="E11" s="8">
        <v>4</v>
      </c>
    </row>
    <row r="12" spans="1:5">
      <c t="s" r="A12" s="3">
        <v>328</v>
      </c>
      <c t="n" r="B12" s="8">
        <v>-364</v>
      </c>
      <c t="n" r="C12" s="8">
        <v>7216</v>
      </c>
      <c t="n" r="D12" s="8">
        <v>8155</v>
      </c>
      <c t="n" r="E12" s="8">
        <v>14673</v>
      </c>
    </row>
    <row r="13" spans="1:5">
      <c t="s" r="A13" s="3">
        <v>329</v>
      </c>
      <c t="s" r="D13" s="3">
        <v>330</v>
      </c>
      <c t="s" r="E13" s="3">
        <v>3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332</v>
      </c>
      <c t="s" r="B1" s="2">
        <v>1</v>
      </c>
    </row>
    <row r="2" spans="1:3">
      <c t="s" r="B2" s="2">
        <v>2</v>
      </c>
      <c t="s" r="C2" s="2">
        <v>27</v>
      </c>
    </row>
    <row r="3" spans="1:3">
      <c t="s" r="A3" s="7">
        <v>333</v>
      </c>
    </row>
    <row r="4" spans="1:3">
      <c t="s" r="A4" s="3">
        <v>334</v>
      </c>
      <c t="n" r="B4" s="11">
        <v>3.7</v>
      </c>
    </row>
    <row r="5" spans="1:3">
      <c t="s" r="A5" s="3">
        <v>335</v>
      </c>
      <c t="n" r="B5" s="6">
        <v>8.800000000000001</v>
      </c>
    </row>
    <row r="6" spans="1:3">
      <c t="s" r="A6" s="3">
        <v>336</v>
      </c>
      <c t="n" r="B6" s="11">
        <v>2.5</v>
      </c>
    </row>
    <row r="7" spans="1:3">
      <c t="s" r="A7" s="3">
        <v>337</v>
      </c>
      <c t="s" r="B7" s="3">
        <v>330</v>
      </c>
      <c t="s" r="C7" s="3">
        <v>331</v>
      </c>
    </row>
    <row r="8" spans="1:3">
      <c t="s" r="A8" s="3">
        <v>338</v>
      </c>
    </row>
    <row r="9" spans="1:3">
      <c t="s" r="A9" s="7">
        <v>333</v>
      </c>
    </row>
    <row r="10" spans="1:3">
      <c t="s" r="A10" s="3">
        <v>335</v>
      </c>
      <c t="n" r="B10" s="11">
        <v>8.800000000000001</v>
      </c>
    </row>
    <row r="11" spans="1:3">
      <c t="s" r="A11" s="3">
        <v>339</v>
      </c>
      <c t="n" r="B11" s="6">
        <v>14.5</v>
      </c>
    </row>
    <row r="12" spans="1:3">
      <c t="s" r="A12" s="3">
        <v>340</v>
      </c>
      <c t="n" r="B12" s="6">
        <v>25.3</v>
      </c>
    </row>
    <row r="13" spans="1:3">
      <c t="s" r="A13" s="3">
        <v>341</v>
      </c>
      <c t="n" r="B13" s="6">
        <v>6.3</v>
      </c>
    </row>
    <row r="14" spans="1:3">
      <c t="s" r="A14" s="3">
        <v>342</v>
      </c>
    </row>
    <row r="15" spans="1:3">
      <c t="s" r="A15" s="7">
        <v>333</v>
      </c>
    </row>
    <row r="16" spans="1:3">
      <c t="s" r="A16" s="3">
        <v>343</v>
      </c>
      <c t="n" r="B16" s="11">
        <v>59.4</v>
      </c>
    </row>
    <row r="17" spans="1:3">
      <c t="s" r="A17" s="3">
        <v>344</v>
      </c>
    </row>
    <row r="18" spans="1:3">
      <c t="s" r="A18" s="7">
        <v>333</v>
      </c>
    </row>
    <row r="19" spans="1:3">
      <c t="s" r="A19" s="3">
        <v>345</v>
      </c>
      <c t="n" r="B19" s="4">
        <v>2000</v>
      </c>
    </row>
    <row r="20" spans="1:3">
      <c t="s" r="A20" s="3">
        <v>346</v>
      </c>
    </row>
    <row r="21" spans="1:3">
      <c t="s" r="A21" s="7">
        <v>333</v>
      </c>
    </row>
    <row r="22" spans="1:3">
      <c t="s" r="A22" s="3">
        <v>345</v>
      </c>
      <c t="n" r="B22" s="4">
        <v>2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2</v>
      </c>
      <c t="s" r="B1" s="2">
        <v>2</v>
      </c>
      <c t="s" r="C1" s="2">
        <v>63</v>
      </c>
    </row>
    <row r="2" spans="1:3">
      <c t="s" r="A2" s="3">
        <v>103</v>
      </c>
      <c t="n" r="B2" s="8">
        <v>5</v>
      </c>
      <c t="n" r="C2" s="8">
        <v>5</v>
      </c>
    </row>
    <row r="3" spans="1:3">
      <c t="s" r="A3" s="3">
        <v>104</v>
      </c>
      <c t="n" r="B3" s="4">
        <v>2000000</v>
      </c>
      <c t="n" r="C3" s="4">
        <v>2000000</v>
      </c>
    </row>
    <row r="4" spans="1:3">
      <c t="s" r="A4" s="3">
        <v>105</v>
      </c>
      <c t="n" r="B4" s="4">
        <v>0</v>
      </c>
      <c t="n" r="C4" s="4">
        <v>0</v>
      </c>
    </row>
    <row r="5" spans="1:3">
      <c t="s" r="A5" s="3">
        <v>106</v>
      </c>
      <c t="n" r="B5" s="4">
        <v>8455293</v>
      </c>
      <c t="n" r="C5" s="4">
        <v>8459498</v>
      </c>
    </row>
    <row r="6" spans="1:3">
      <c t="s" r="A6" s="3">
        <v>22</v>
      </c>
    </row>
    <row r="7" spans="1:3">
      <c t="s" r="A7" s="3">
        <v>107</v>
      </c>
      <c t="n" r="B7" s="10">
        <v>0.001</v>
      </c>
      <c t="n" r="C7" s="10">
        <v>0.001</v>
      </c>
    </row>
    <row r="8" spans="1:3">
      <c t="s" r="A8" s="3">
        <v>108</v>
      </c>
      <c t="n" r="B8" s="4">
        <v>100000000</v>
      </c>
      <c t="n" r="C8" s="4">
        <v>100000000</v>
      </c>
    </row>
    <row r="9" spans="1:3">
      <c t="s" r="A9" s="3">
        <v>109</v>
      </c>
      <c t="n" r="B9" s="4">
        <v>37230013</v>
      </c>
      <c t="n" r="C9" s="4">
        <v>37085489</v>
      </c>
    </row>
    <row r="10" spans="1:3">
      <c t="s" r="A10" s="3">
        <v>24</v>
      </c>
    </row>
    <row r="11" spans="1:3">
      <c t="s" r="A11" s="3">
        <v>107</v>
      </c>
      <c t="n" r="B11" s="10">
        <v>0.001</v>
      </c>
      <c t="n" r="C11" s="10">
        <v>0.001</v>
      </c>
    </row>
    <row r="12" spans="1:3">
      <c t="s" r="A12" s="3">
        <v>108</v>
      </c>
      <c t="n" r="B12" s="4">
        <v>25000000</v>
      </c>
      <c t="n" r="C12" s="4">
        <v>25000000</v>
      </c>
    </row>
    <row r="13" spans="1:3">
      <c t="s" r="A13" s="3">
        <v>109</v>
      </c>
      <c t="n" r="B13" s="4">
        <v>3235048</v>
      </c>
      <c t="n" r="C13" s="4">
        <v>3235048</v>
      </c>
    </row>
    <row r="14" spans="1:3">
      <c t="s" r="A14" s="3">
        <v>110</v>
      </c>
      <c t="n" r="B14" s="4">
        <v>3235048</v>
      </c>
      <c t="n" r="C14" s="4">
        <v>32350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7</v>
      </c>
      <c t="s" r="B1" s="2">
        <v>26</v>
      </c>
      <c t="s" r="D1" s="2">
        <v>1</v>
      </c>
    </row>
    <row r="2" spans="1:5">
      <c t="s" r="B2" s="2">
        <v>2</v>
      </c>
      <c t="s" r="C2" s="2">
        <v>27</v>
      </c>
      <c t="s" r="D2" s="2">
        <v>2</v>
      </c>
      <c t="s" r="E2" s="2">
        <v>27</v>
      </c>
    </row>
    <row r="3" spans="1:5">
      <c t="s" r="A3" s="7">
        <v>165</v>
      </c>
    </row>
    <row r="4" spans="1:5">
      <c t="s" r="A4" s="3">
        <v>42</v>
      </c>
      <c t="n" r="B4" s="8">
        <v>-2172</v>
      </c>
      <c t="n" r="C4" s="8">
        <v>11219</v>
      </c>
      <c t="n" r="D4" s="8">
        <v>10041</v>
      </c>
      <c t="n" r="E4" s="8">
        <v>21840</v>
      </c>
    </row>
    <row r="5" spans="1:5">
      <c t="s" r="A5" s="7">
        <v>348</v>
      </c>
    </row>
    <row r="6" spans="1:5">
      <c t="s" r="A6" s="3">
        <v>349</v>
      </c>
      <c t="n" r="B6" s="4">
        <v>31999</v>
      </c>
      <c t="n" r="C6" s="4">
        <v>31832</v>
      </c>
      <c t="n" r="D6" s="4">
        <v>31941</v>
      </c>
      <c t="n" r="E6" s="4">
        <v>31809</v>
      </c>
    </row>
    <row r="7" spans="1:5">
      <c t="s" r="A7" s="7">
        <v>350</v>
      </c>
    </row>
    <row r="8" spans="1:5">
      <c t="s" r="A8" s="3">
        <v>351</v>
      </c>
      <c t="n" r="C8" s="4">
        <v>103</v>
      </c>
      <c t="n" r="D8" s="4">
        <v>74</v>
      </c>
      <c t="n" r="E8" s="4">
        <v>104</v>
      </c>
    </row>
    <row r="9" spans="1:5">
      <c t="s" r="A9" s="3">
        <v>352</v>
      </c>
      <c t="n" r="B9" s="4">
        <v>31999</v>
      </c>
      <c t="n" r="C9" s="4">
        <v>31935</v>
      </c>
      <c t="n" r="D9" s="4">
        <v>32015</v>
      </c>
      <c t="n" r="E9" s="4">
        <v>31913</v>
      </c>
    </row>
    <row r="10" spans="1:5">
      <c t="s" r="A10" s="3">
        <v>353</v>
      </c>
      <c t="n" r="B10" s="4">
        <v>56</v>
      </c>
    </row>
    <row r="11" spans="1:5">
      <c t="s" r="A11" s="3">
        <v>354</v>
      </c>
      <c t="n" r="B11" s="9">
        <v>40.12</v>
      </c>
      <c t="n" r="C11" s="9">
        <v>36.23</v>
      </c>
      <c t="n" r="D11" s="9">
        <v>38.76</v>
      </c>
      <c t="n" r="E11" s="9">
        <v>35.97</v>
      </c>
    </row>
    <row r="12" spans="1:5">
      <c t="s" r="A12" s="7">
        <v>355</v>
      </c>
    </row>
    <row r="13" spans="1:5">
      <c t="s" r="A13" s="3">
        <v>46</v>
      </c>
      <c t="n" r="B13" s="12">
        <v>-0.07000000000000001</v>
      </c>
      <c t="n" r="C13" s="12">
        <v>0.35</v>
      </c>
      <c t="n" r="D13" s="12">
        <v>0.31</v>
      </c>
      <c t="n" r="E13" s="12">
        <v>0.6899999999999999</v>
      </c>
    </row>
    <row r="14" spans="1:5">
      <c t="s" r="A14" s="3">
        <v>47</v>
      </c>
      <c t="n" r="B14" s="9">
        <v>-0.07000000000000001</v>
      </c>
      <c t="n" r="C14" s="9">
        <v>0.35</v>
      </c>
      <c t="n" r="D14" s="9">
        <v>0.31</v>
      </c>
      <c t="n" r="E14" s="9">
        <v>0.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6</v>
      </c>
      <c t="s" r="B1" s="2">
        <v>1</v>
      </c>
    </row>
    <row r="2" spans="1:3">
      <c t="s" r="B2" s="2">
        <v>2</v>
      </c>
      <c t="s" r="C2" s="2">
        <v>27</v>
      </c>
    </row>
    <row r="3" spans="1:3">
      <c t="s" r="A3" s="7">
        <v>357</v>
      </c>
    </row>
    <row r="4" spans="1:3">
      <c t="s" r="A4" s="3">
        <v>307</v>
      </c>
      <c t="n" r="B4" s="8">
        <v>509869</v>
      </c>
    </row>
    <row r="5" spans="1:3">
      <c t="s" r="A5" s="3">
        <v>311</v>
      </c>
      <c t="n" r="B5" s="4">
        <v>488107</v>
      </c>
    </row>
    <row r="6" spans="1:3">
      <c t="s" r="A6" s="3">
        <v>358</v>
      </c>
    </row>
    <row r="7" spans="1:3">
      <c t="s" r="A7" s="7">
        <v>357</v>
      </c>
    </row>
    <row r="8" spans="1:3">
      <c t="s" r="A8" s="3">
        <v>307</v>
      </c>
      <c t="n" r="B8" s="4">
        <v>-55240</v>
      </c>
      <c t="n" r="C8" s="8">
        <v>-138</v>
      </c>
    </row>
    <row r="9" spans="1:3">
      <c t="s" r="A9" s="3">
        <v>359</v>
      </c>
      <c t="n" r="B9" s="4">
        <v>-26023</v>
      </c>
      <c t="n" r="C9" s="4">
        <v>-1838</v>
      </c>
    </row>
    <row r="10" spans="1:3">
      <c t="s" r="A10" s="3">
        <v>360</v>
      </c>
      <c t="n" r="B10" s="4">
        <v>-26023</v>
      </c>
      <c t="n" r="C10" s="4">
        <v>-1838</v>
      </c>
    </row>
    <row r="11" spans="1:3">
      <c t="s" r="A11" s="3">
        <v>311</v>
      </c>
      <c t="n" r="B11" s="4">
        <v>-81263</v>
      </c>
      <c t="n" r="C11" s="4">
        <v>-1976</v>
      </c>
    </row>
    <row r="12" spans="1:3">
      <c t="s" r="A12" s="3">
        <v>361</v>
      </c>
    </row>
    <row r="13" spans="1:3">
      <c t="s" r="A13" s="7">
        <v>357</v>
      </c>
    </row>
    <row r="14" spans="1:3">
      <c t="s" r="A14" s="3">
        <v>307</v>
      </c>
      <c t="n" r="B14" s="4">
        <v>-51666</v>
      </c>
      <c t="n" r="C14" s="4">
        <v>-48383</v>
      </c>
    </row>
    <row r="15" spans="1:3">
      <c t="s" r="A15" s="3">
        <v>359</v>
      </c>
      <c t="n" r="B15" s="4">
        <v>1125</v>
      </c>
      <c t="n" r="C15" s="4">
        <v>-102</v>
      </c>
    </row>
    <row r="16" spans="1:3">
      <c t="s" r="A16" s="3">
        <v>362</v>
      </c>
      <c t="n" r="B16" s="4">
        <v>485</v>
      </c>
      <c t="n" r="C16" s="4">
        <v>280</v>
      </c>
    </row>
    <row r="17" spans="1:3">
      <c t="s" r="A17" s="3">
        <v>360</v>
      </c>
      <c t="n" r="B17" s="4">
        <v>1610</v>
      </c>
      <c t="n" r="C17" s="4">
        <v>178</v>
      </c>
    </row>
    <row r="18" spans="1:3">
      <c t="s" r="A18" s="3">
        <v>311</v>
      </c>
      <c t="n" r="B18" s="4">
        <v>-50056</v>
      </c>
      <c t="n" r="C18" s="4">
        <v>-48205</v>
      </c>
    </row>
    <row r="19" spans="1:3">
      <c t="s" r="A19" s="3">
        <v>363</v>
      </c>
    </row>
    <row r="20" spans="1:3">
      <c t="s" r="A20" s="7">
        <v>357</v>
      </c>
    </row>
    <row r="21" spans="1:3">
      <c t="s" r="A21" s="3">
        <v>307</v>
      </c>
      <c t="n" r="B21" s="4">
        <v>-861</v>
      </c>
      <c t="n" r="C21" s="4">
        <v>-977</v>
      </c>
    </row>
    <row r="22" spans="1:3">
      <c t="s" r="A22" s="3">
        <v>359</v>
      </c>
      <c t="n" r="B22" s="4">
        <v>-744</v>
      </c>
      <c t="n" r="C22" s="4">
        <v>-802</v>
      </c>
    </row>
    <row r="23" spans="1:3">
      <c t="s" r="A23" s="3">
        <v>362</v>
      </c>
      <c t="n" r="B23" s="4">
        <v>581</v>
      </c>
      <c t="n" r="C23" s="4">
        <v>580</v>
      </c>
    </row>
    <row r="24" spans="1:3">
      <c t="s" r="A24" s="3">
        <v>360</v>
      </c>
      <c t="n" r="B24" s="4">
        <v>-163</v>
      </c>
      <c t="n" r="C24" s="4">
        <v>-222</v>
      </c>
    </row>
    <row r="25" spans="1:3">
      <c t="s" r="A25" s="3">
        <v>311</v>
      </c>
      <c t="n" r="B25" s="4">
        <v>-1024</v>
      </c>
      <c t="n" r="C25" s="4">
        <v>-1199</v>
      </c>
    </row>
    <row r="26" spans="1:3">
      <c t="s" r="A26" s="3">
        <v>364</v>
      </c>
    </row>
    <row r="27" spans="1:3">
      <c t="s" r="A27" s="7">
        <v>357</v>
      </c>
    </row>
    <row r="28" spans="1:3">
      <c t="s" r="A28" s="3">
        <v>307</v>
      </c>
      <c t="n" r="B28" s="4">
        <v>-107767</v>
      </c>
      <c t="n" r="C28" s="4">
        <v>-49498</v>
      </c>
    </row>
    <row r="29" spans="1:3">
      <c t="s" r="A29" s="3">
        <v>359</v>
      </c>
      <c t="n" r="B29" s="4">
        <v>-25642</v>
      </c>
      <c t="n" r="C29" s="4">
        <v>-2742</v>
      </c>
    </row>
    <row r="30" spans="1:3">
      <c t="s" r="A30" s="3">
        <v>360</v>
      </c>
      <c t="n" r="B30" s="4">
        <v>-24576</v>
      </c>
      <c t="n" r="C30" s="4">
        <v>-1882</v>
      </c>
    </row>
    <row r="31" spans="1:3">
      <c t="s" r="A31" s="3">
        <v>311</v>
      </c>
      <c t="n" r="B31" s="8">
        <v>-132343</v>
      </c>
      <c t="n" r="C31" s="8">
        <v>-513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65</v>
      </c>
      <c t="s" r="C1" s="2">
        <v>26</v>
      </c>
      <c t="s" r="E1" s="2">
        <v>1</v>
      </c>
    </row>
    <row r="2" spans="1:6">
      <c t="s" r="C2" s="2">
        <v>2</v>
      </c>
      <c t="s" r="D2" s="2">
        <v>27</v>
      </c>
      <c t="s" r="E2" s="2">
        <v>2</v>
      </c>
      <c t="s" r="F2" s="2">
        <v>27</v>
      </c>
    </row>
    <row r="3" spans="1:6">
      <c t="s" r="A3" s="7">
        <v>366</v>
      </c>
    </row>
    <row r="4" spans="1:6">
      <c t="s" r="A4" s="3">
        <v>367</v>
      </c>
      <c t="n" r="C4" s="8">
        <v>2484</v>
      </c>
      <c t="n" r="D4" s="8">
        <v>-18393</v>
      </c>
      <c t="n" r="E4" s="8">
        <v>-18274</v>
      </c>
      <c t="n" r="F4" s="8">
        <v>-36543</v>
      </c>
    </row>
    <row r="5" spans="1:6">
      <c t="s" r="A5" s="3">
        <v>368</v>
      </c>
      <c t="n" r="C5" s="4">
        <v>-364</v>
      </c>
      <c t="n" r="D5" s="4">
        <v>7216</v>
      </c>
      <c t="n" r="E5" s="4">
        <v>8155</v>
      </c>
      <c t="n" r="F5" s="4">
        <v>14673</v>
      </c>
    </row>
    <row r="6" spans="1:6">
      <c t="s" r="A6" s="3">
        <v>369</v>
      </c>
      <c t="n" r="C6" s="4">
        <v>2172</v>
      </c>
      <c t="n" r="D6" s="4">
        <v>-11219</v>
      </c>
      <c t="n" r="E6" s="4">
        <v>-10041</v>
      </c>
      <c t="n" r="F6" s="4">
        <v>-21840</v>
      </c>
    </row>
    <row r="7" spans="1:6">
      <c t="s" r="A7" s="3">
        <v>370</v>
      </c>
    </row>
    <row r="8" spans="1:6">
      <c t="s" r="A8" s="7">
        <v>366</v>
      </c>
    </row>
    <row r="9" spans="1:6">
      <c t="s" r="A9" s="3">
        <v>371</v>
      </c>
      <c t="s" r="B9" s="3">
        <v>372</v>
      </c>
      <c t="n" r="C9" s="4">
        <v>467</v>
      </c>
      <c t="n" r="D9" s="4">
        <v>473</v>
      </c>
      <c t="n" r="E9" s="4">
        <v>953</v>
      </c>
      <c t="n" r="F9" s="4">
        <v>951</v>
      </c>
    </row>
    <row r="10" spans="1:6">
      <c t="s" r="A10" s="3">
        <v>368</v>
      </c>
      <c t="n" r="C10" s="4">
        <v>-182</v>
      </c>
      <c t="n" r="D10" s="4">
        <v>-184</v>
      </c>
      <c t="n" r="E10" s="4">
        <v>-372</v>
      </c>
      <c t="n" r="F10" s="4">
        <v>-371</v>
      </c>
    </row>
    <row r="11" spans="1:6">
      <c t="s" r="A11" s="3">
        <v>369</v>
      </c>
      <c t="n" r="C11" s="4">
        <v>285</v>
      </c>
      <c t="n" r="D11" s="4">
        <v>289</v>
      </c>
      <c t="n" r="E11" s="4">
        <v>581</v>
      </c>
      <c t="n" r="F11" s="4">
        <v>580</v>
      </c>
    </row>
    <row r="12" spans="1:6">
      <c t="s" r="A12" s="3">
        <v>373</v>
      </c>
    </row>
    <row r="13" spans="1:6">
      <c t="s" r="A13" s="7">
        <v>366</v>
      </c>
    </row>
    <row r="14" spans="1:6">
      <c t="s" r="A14" s="3">
        <v>367</v>
      </c>
      <c t="n" r="C14" s="4">
        <v>-1111</v>
      </c>
      <c t="n" r="D14" s="4">
        <v>-1108</v>
      </c>
      <c t="n" r="E14" s="4">
        <v>-2220</v>
      </c>
      <c t="n" r="F14" s="4">
        <v>-2217</v>
      </c>
    </row>
    <row r="15" spans="1:6">
      <c t="s" r="A15" s="3">
        <v>374</v>
      </c>
    </row>
    <row r="16" spans="1:6">
      <c t="s" r="A16" s="7">
        <v>366</v>
      </c>
    </row>
    <row r="17" spans="1:6">
      <c t="s" r="A17" s="3">
        <v>367</v>
      </c>
      <c t="n" r="C17" s="4">
        <v>1461</v>
      </c>
      <c t="n" r="D17" s="4">
        <v>1355</v>
      </c>
      <c t="n" r="E17" s="4">
        <v>2966</v>
      </c>
      <c t="n" r="F17" s="4">
        <v>2683</v>
      </c>
    </row>
    <row r="18" spans="1:6">
      <c t="s" r="A18" s="3">
        <v>375</v>
      </c>
    </row>
    <row r="19" spans="1:6">
      <c t="s" r="A19" s="7">
        <v>366</v>
      </c>
    </row>
    <row r="20" spans="1:6">
      <c t="s" r="A20" s="3">
        <v>367</v>
      </c>
      <c t="s" r="B20" s="3">
        <v>376</v>
      </c>
      <c t="n" r="C20" s="4">
        <v>350</v>
      </c>
      <c t="n" r="D20" s="4">
        <v>247</v>
      </c>
      <c t="n" r="E20" s="4">
        <v>746</v>
      </c>
      <c t="n" r="F20" s="4">
        <v>466</v>
      </c>
    </row>
    <row r="21" spans="1:6">
      <c t="s" r="A21" s="3">
        <v>368</v>
      </c>
      <c t="n" r="C21" s="4">
        <v>-122</v>
      </c>
      <c t="n" r="D21" s="4">
        <v>-98</v>
      </c>
      <c t="n" r="E21" s="4">
        <v>-261</v>
      </c>
      <c t="n" r="F21" s="4">
        <v>-186</v>
      </c>
    </row>
    <row r="22" spans="1:6">
      <c t="s" r="A22" s="3">
        <v>369</v>
      </c>
      <c t="n" r="C22" s="8">
        <v>228</v>
      </c>
      <c t="n" r="D22" s="8">
        <v>149</v>
      </c>
      <c t="n" r="E22" s="8">
        <v>485</v>
      </c>
      <c t="n" r="F22" s="8">
        <v>280</v>
      </c>
    </row>
    <row r="23" spans="1:6">
      <c r="A23" t="n"/>
    </row>
    <row r="24" spans="1:6">
      <c t="s" r="A24" s="3">
        <v>372</v>
      </c>
      <c t="s" r="B24" s="3">
        <v>377</v>
      </c>
    </row>
    <row r="25" spans="1:6">
      <c t="s" r="A25" s="3">
        <v>376</v>
      </c>
      <c t="s" r="B25" s="3">
        <v>378</v>
      </c>
    </row>
  </sheetData>
  <mergeCells count="6">
    <mergeCell ref="A1:B2"/>
    <mergeCell ref="C1:D1"/>
    <mergeCell ref="E1:F1"/>
    <mergeCell ref="A23:E23"/>
    <mergeCell ref="B24:E24"/>
    <mergeCell ref="B25:E2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79</v>
      </c>
      <c t="s" r="B1" s="2">
        <v>2</v>
      </c>
      <c t="s" r="C1" s="2">
        <v>63</v>
      </c>
    </row>
    <row r="2" spans="1:3">
      <c t="s" r="A2" s="7">
        <v>171</v>
      </c>
    </row>
    <row r="3" spans="1:3">
      <c t="s" r="A3" s="3">
        <v>380</v>
      </c>
      <c t="n" r="B3" s="8">
        <v>132754</v>
      </c>
      <c t="n" r="C3" s="8">
        <v>136479</v>
      </c>
    </row>
    <row r="4" spans="1:3">
      <c t="s" r="A4" s="3">
        <v>381</v>
      </c>
      <c t="n" r="B4" s="4">
        <v>18563</v>
      </c>
      <c t="n" r="C4" s="4">
        <v>17426</v>
      </c>
    </row>
    <row r="5" spans="1:3">
      <c t="s" r="A5" s="3">
        <v>382</v>
      </c>
      <c t="n" r="B5" s="4">
        <v>18247</v>
      </c>
      <c t="n" r="C5" s="4">
        <v>13045</v>
      </c>
    </row>
    <row r="6" spans="1:3">
      <c t="s" r="A6" s="3">
        <v>383</v>
      </c>
      <c t="n" r="B6" s="4">
        <v>-8567</v>
      </c>
      <c t="n" r="C6" s="4">
        <v>-8713</v>
      </c>
    </row>
    <row r="7" spans="1:3">
      <c t="s" r="A7" s="3">
        <v>384</v>
      </c>
      <c t="n" r="B7" s="8">
        <v>160997</v>
      </c>
      <c t="n" r="C7" s="8">
        <v>1582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85</v>
      </c>
      <c t="s" r="B1" s="2">
        <v>2</v>
      </c>
      <c t="s" r="C1" s="2">
        <v>63</v>
      </c>
    </row>
    <row r="2" spans="1:3">
      <c t="s" r="A2" s="7">
        <v>173</v>
      </c>
    </row>
    <row r="3" spans="1:3">
      <c t="s" r="A3" s="3">
        <v>386</v>
      </c>
      <c t="n" r="B3" s="8">
        <v>25942</v>
      </c>
      <c t="n" r="C3" s="8">
        <v>27006</v>
      </c>
    </row>
    <row r="4" spans="1:3">
      <c t="s" r="A4" s="3">
        <v>387</v>
      </c>
      <c t="n" r="B4" s="4">
        <v>46626</v>
      </c>
      <c t="n" r="C4" s="4">
        <v>43512</v>
      </c>
    </row>
    <row r="5" spans="1:3">
      <c t="s" r="A5" s="3">
        <v>388</v>
      </c>
      <c t="n" r="B5" s="4">
        <v>37062</v>
      </c>
      <c t="n" r="C5" s="4">
        <v>36756</v>
      </c>
    </row>
    <row r="6" spans="1:3">
      <c t="s" r="A6" s="3">
        <v>389</v>
      </c>
      <c t="n" r="B6" s="8">
        <v>109630</v>
      </c>
      <c t="n" r="C6" s="8">
        <v>1072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t="s" r="A1" s="1">
        <v>390</v>
      </c>
      <c t="s" r="B1" s="2">
        <v>1</v>
      </c>
    </row>
    <row r="2" spans="1:2">
      <c t="s" r="B2" s="2">
        <v>391</v>
      </c>
    </row>
    <row r="3" spans="1:2">
      <c t="s" r="A3" s="7">
        <v>392</v>
      </c>
    </row>
    <row r="4" spans="1:2">
      <c t="s" r="A4" s="3">
        <v>307</v>
      </c>
      <c t="n" r="B4" s="8">
        <v>385</v>
      </c>
    </row>
    <row r="5" spans="1:2">
      <c t="s" r="A5" s="3">
        <v>115</v>
      </c>
      <c t="n" r="B5" s="8">
        <v>-115</v>
      </c>
    </row>
    <row r="6" spans="1:2">
      <c t="s" r="A6" s="3">
        <v>393</v>
      </c>
    </row>
    <row r="7" spans="1:2">
      <c t="s" r="A7" s="3">
        <v>311</v>
      </c>
      <c t="n" r="B7" s="8">
        <v>270</v>
      </c>
    </row>
    <row r="8" spans="1:2">
      <c t="s" r="A8" s="7">
        <v>74</v>
      </c>
    </row>
    <row r="9" spans="1:2">
      <c t="s" r="A9" s="3">
        <v>307</v>
      </c>
      <c t="n" r="B9" s="8">
        <v>71680</v>
      </c>
    </row>
    <row r="10" spans="1:2">
      <c t="s" r="A10" s="3">
        <v>115</v>
      </c>
    </row>
    <row r="11" spans="1:2">
      <c t="s" r="A11" s="3">
        <v>394</v>
      </c>
      <c t="n" r="B11" s="8">
        <v>-4191</v>
      </c>
    </row>
    <row r="12" spans="1:2">
      <c t="s" r="A12" s="3">
        <v>311</v>
      </c>
      <c t="n" r="B12" s="4">
        <v>67489</v>
      </c>
    </row>
    <row r="13" spans="1:2">
      <c t="s" r="A13" s="3">
        <v>395</v>
      </c>
    </row>
    <row r="14" spans="1:2">
      <c t="s" r="A14" s="7">
        <v>392</v>
      </c>
    </row>
    <row r="15" spans="1:2">
      <c t="s" r="A15" s="3">
        <v>307</v>
      </c>
      <c t="n" r="B15" s="4">
        <v>29</v>
      </c>
    </row>
    <row r="16" spans="1:2">
      <c t="s" r="A16" s="3">
        <v>115</v>
      </c>
      <c t="n" r="B16" s="8">
        <v>-2</v>
      </c>
    </row>
    <row r="17" spans="1:2">
      <c t="s" r="A17" s="3">
        <v>393</v>
      </c>
    </row>
    <row r="18" spans="1:2">
      <c t="s" r="A18" s="3">
        <v>311</v>
      </c>
      <c t="n" r="B18" s="8">
        <v>27</v>
      </c>
    </row>
    <row r="19" spans="1:2">
      <c t="s" r="A19" s="3">
        <v>396</v>
      </c>
    </row>
    <row r="20" spans="1:2">
      <c t="s" r="A20" s="7">
        <v>392</v>
      </c>
    </row>
    <row r="21" spans="1:2">
      <c t="s" r="A21" s="3">
        <v>307</v>
      </c>
      <c t="n" r="B21" s="4">
        <v>202</v>
      </c>
    </row>
    <row r="22" spans="1:2">
      <c t="s" r="A22" s="3">
        <v>115</v>
      </c>
      <c t="n" r="B22" s="8">
        <v>-101</v>
      </c>
    </row>
    <row r="23" spans="1:2">
      <c t="s" r="A23" s="3">
        <v>393</v>
      </c>
    </row>
    <row r="24" spans="1:2">
      <c t="s" r="A24" s="3">
        <v>311</v>
      </c>
      <c t="n" r="B24" s="8">
        <v>101</v>
      </c>
    </row>
    <row r="25" spans="1:2">
      <c t="s" r="A25" s="3">
        <v>397</v>
      </c>
    </row>
    <row r="26" spans="1:2">
      <c t="s" r="A26" s="7">
        <v>392</v>
      </c>
    </row>
    <row r="27" spans="1:2">
      <c t="s" r="A27" s="3">
        <v>307</v>
      </c>
      <c t="n" r="B27" s="4">
        <v>154</v>
      </c>
    </row>
    <row r="28" spans="1:2">
      <c t="s" r="A28" s="3">
        <v>115</v>
      </c>
      <c t="n" r="B28" s="8">
        <v>-12</v>
      </c>
    </row>
    <row r="29" spans="1:2">
      <c t="s" r="A29" s="3">
        <v>393</v>
      </c>
    </row>
    <row r="30" spans="1:2">
      <c t="s" r="A30" s="3">
        <v>311</v>
      </c>
      <c t="n" r="B30" s="8">
        <v>1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98</v>
      </c>
      <c t="s" r="B1" s="2">
        <v>391</v>
      </c>
    </row>
    <row r="2" spans="1:2">
      <c t="s" r="A2" s="7">
        <v>176</v>
      </c>
    </row>
    <row r="3" spans="1:2">
      <c t="n" r="A3" s="4">
        <v>2015</v>
      </c>
      <c t="n" r="B3" s="8">
        <v>231</v>
      </c>
    </row>
    <row r="4" spans="1:2">
      <c t="n" r="A4" s="4">
        <v>2016</v>
      </c>
      <c t="n" r="B4" s="4">
        <v>29</v>
      </c>
    </row>
    <row r="5" spans="1:2">
      <c t="n" r="A5" s="4">
        <v>2017</v>
      </c>
      <c t="n" r="B5" s="4">
        <v>29</v>
      </c>
    </row>
    <row r="6" spans="1:2">
      <c t="n" r="A6" s="4">
        <v>2018</v>
      </c>
      <c t="n" r="B6" s="4">
        <v>29</v>
      </c>
    </row>
    <row r="7" spans="1:2">
      <c t="n" r="A7" s="4">
        <v>2019</v>
      </c>
      <c t="n" r="B7" s="8">
        <v>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9</v>
      </c>
      <c t="s" r="B1" s="2">
        <v>1</v>
      </c>
    </row>
    <row r="2" spans="1:3">
      <c t="s" r="B2" s="2">
        <v>2</v>
      </c>
      <c t="s" r="C2" s="2">
        <v>63</v>
      </c>
    </row>
    <row r="3" spans="1:3">
      <c t="s" r="A3" s="7">
        <v>400</v>
      </c>
    </row>
    <row r="4" spans="1:3">
      <c t="s" r="A4" s="3">
        <v>85</v>
      </c>
      <c t="n" r="B4" s="8">
        <v>302103</v>
      </c>
      <c t="n" r="C4" s="8">
        <v>272111</v>
      </c>
    </row>
    <row r="5" spans="1:3">
      <c t="s" r="A5" s="3">
        <v>401</v>
      </c>
      <c t="n" r="B5" s="4">
        <v>-50015</v>
      </c>
      <c t="n" r="C5" s="4">
        <v>-50015</v>
      </c>
    </row>
    <row r="6" spans="1:3">
      <c t="s" r="A6" s="3">
        <v>402</v>
      </c>
      <c t="n" r="B6" s="4">
        <v>252088</v>
      </c>
      <c t="n" r="C6" s="4">
        <v>222096</v>
      </c>
    </row>
    <row r="7" spans="1:3">
      <c t="s" r="A7" s="3">
        <v>403</v>
      </c>
    </row>
    <row r="8" spans="1:3">
      <c t="s" r="A8" s="7">
        <v>400</v>
      </c>
    </row>
    <row r="9" spans="1:3">
      <c t="s" r="A9" s="3">
        <v>85</v>
      </c>
      <c t="n" r="B9" s="8">
        <v>100000</v>
      </c>
      <c t="n" r="C9" s="4">
        <v>100000</v>
      </c>
    </row>
    <row r="10" spans="1:3">
      <c t="s" r="A10" s="3">
        <v>404</v>
      </c>
      <c t="s" r="B10" s="3">
        <v>405</v>
      </c>
    </row>
    <row r="11" spans="1:3">
      <c t="s" r="A11" s="3">
        <v>406</v>
      </c>
      <c t="s" r="B11" s="3">
        <v>407</v>
      </c>
    </row>
    <row r="12" spans="1:3">
      <c t="s" r="A12" s="3">
        <v>408</v>
      </c>
      <c t="s" r="B12" s="3">
        <v>409</v>
      </c>
    </row>
    <row r="13" spans="1:3">
      <c t="s" r="A13" s="3">
        <v>410</v>
      </c>
      <c t="s" r="B13" s="3">
        <v>411</v>
      </c>
    </row>
    <row r="14" spans="1:3">
      <c t="s" r="A14" s="3">
        <v>412</v>
      </c>
    </row>
    <row r="15" spans="1:3">
      <c t="s" r="A15" s="7">
        <v>400</v>
      </c>
    </row>
    <row r="16" spans="1:3">
      <c t="s" r="A16" s="3">
        <v>85</v>
      </c>
      <c t="n" r="B16" s="8">
        <v>202000</v>
      </c>
      <c t="n" r="C16" s="8">
        <v>172000</v>
      </c>
    </row>
    <row r="17" spans="1:3">
      <c t="s" r="A17" s="3">
        <v>413</v>
      </c>
      <c t="s" r="B17" s="3">
        <v>414</v>
      </c>
      <c t="s" r="C17" s="3">
        <v>415</v>
      </c>
    </row>
    <row r="18" spans="1:3">
      <c t="s" r="A18" s="3">
        <v>406</v>
      </c>
      <c t="s" r="B18" s="3">
        <v>416</v>
      </c>
    </row>
    <row r="19" spans="1:3">
      <c t="s" r="A19" s="3">
        <v>417</v>
      </c>
    </row>
    <row r="20" spans="1:3">
      <c t="s" r="A20" s="7">
        <v>400</v>
      </c>
    </row>
    <row r="21" spans="1:3">
      <c t="s" r="A21" s="3">
        <v>85</v>
      </c>
      <c t="n" r="B21" s="8">
        <v>103</v>
      </c>
      <c t="n" r="C21" s="8">
        <v>111</v>
      </c>
    </row>
    <row r="22" spans="1:3">
      <c t="s" r="A22" s="3">
        <v>418</v>
      </c>
      <c t="s" r="B22" s="3">
        <v>419</v>
      </c>
      <c t="s" r="C22" s="3">
        <v>419</v>
      </c>
    </row>
    <row r="23" spans="1:3">
      <c t="s" r="A23" s="3">
        <v>410</v>
      </c>
      <c t="s" r="B23" s="3">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 customWidth="1" max="5" min="5" width="14"/>
    <col customWidth="1" max="6" min="6" width="14"/>
    <col customWidth="1" max="7" min="7" width="14"/>
  </cols>
  <sheetData>
    <row r="1" spans="1:7">
      <c t="s" r="A1" s="1">
        <v>421</v>
      </c>
      <c t="s" r="B1" s="2">
        <v>422</v>
      </c>
      <c t="s" r="C1" s="2">
        <v>2</v>
      </c>
      <c t="s" r="D1" s="2">
        <v>423</v>
      </c>
      <c t="s" r="E1" s="2">
        <v>424</v>
      </c>
      <c t="s" r="F1" s="2">
        <v>425</v>
      </c>
      <c t="s" r="G1" s="2">
        <v>426</v>
      </c>
    </row>
    <row r="2" spans="1:7">
      <c t="s" r="A2" s="7">
        <v>400</v>
      </c>
    </row>
    <row r="3" spans="1:7">
      <c t="s" r="A3" s="3">
        <v>427</v>
      </c>
      <c t="n" r="C3" s="12">
        <v>3.5</v>
      </c>
    </row>
    <row r="4" spans="1:7">
      <c t="s" r="A4" s="3">
        <v>428</v>
      </c>
      <c t="n" r="C4" s="4">
        <v>3</v>
      </c>
    </row>
    <row r="5" spans="1:7">
      <c t="s" r="A5" s="3">
        <v>429</v>
      </c>
      <c t="n" r="C5" s="12">
        <v>1.55</v>
      </c>
    </row>
    <row r="6" spans="1:7">
      <c t="s" r="A6" s="3">
        <v>430</v>
      </c>
      <c t="n" r="C6" s="12">
        <v>12.59</v>
      </c>
    </row>
    <row r="7" spans="1:7">
      <c t="s" r="A7" s="3">
        <v>403</v>
      </c>
    </row>
    <row r="8" spans="1:7">
      <c t="s" r="A8" s="7">
        <v>400</v>
      </c>
    </row>
    <row r="9" spans="1:7">
      <c t="s" r="A9" s="3">
        <v>404</v>
      </c>
      <c t="s" r="C9" s="3">
        <v>405</v>
      </c>
    </row>
    <row r="10" spans="1:7">
      <c t="s" r="A10" s="3">
        <v>406</v>
      </c>
      <c t="s" r="C10" s="3">
        <v>407</v>
      </c>
    </row>
    <row r="11" spans="1:7">
      <c t="s" r="A11" s="3">
        <v>431</v>
      </c>
      <c t="n" r="C11" s="8">
        <v>50</v>
      </c>
    </row>
    <row r="12" spans="1:7">
      <c t="s" r="A12" s="3">
        <v>432</v>
      </c>
      <c t="n" r="C12" s="11">
        <v>108.2</v>
      </c>
    </row>
    <row r="13" spans="1:7">
      <c t="s" r="A13" s="3">
        <v>412</v>
      </c>
    </row>
    <row r="14" spans="1:7">
      <c t="s" r="A14" s="7">
        <v>400</v>
      </c>
    </row>
    <row r="15" spans="1:7">
      <c t="s" r="A15" s="3">
        <v>406</v>
      </c>
      <c t="s" r="C15" s="3">
        <v>416</v>
      </c>
    </row>
    <row r="16" spans="1:7">
      <c t="s" r="A16" s="3">
        <v>433</v>
      </c>
      <c t="n" r="C16" s="8">
        <v>400</v>
      </c>
      <c t="n" r="E16" s="8">
        <v>330</v>
      </c>
    </row>
    <row r="17" spans="1:7">
      <c t="s" r="A17" s="3">
        <v>434</v>
      </c>
      <c t="n" r="C17" s="4">
        <v>202</v>
      </c>
    </row>
    <row r="18" spans="1:7">
      <c t="s" r="A18" s="3">
        <v>435</v>
      </c>
      <c t="n" r="C18" s="8">
        <v>198</v>
      </c>
    </row>
    <row r="19" spans="1:7">
      <c t="s" r="A19" s="3">
        <v>436</v>
      </c>
      <c t="s" r="B19" s="3">
        <v>437</v>
      </c>
    </row>
    <row r="20" spans="1:7">
      <c t="s" r="A20" s="3">
        <v>438</v>
      </c>
      <c t="s" r="C20" s="3">
        <v>439</v>
      </c>
      <c t="s" r="D20" s="3">
        <v>440</v>
      </c>
    </row>
    <row r="21" spans="1:7">
      <c t="s" r="A21" s="3">
        <v>441</v>
      </c>
      <c t="s" r="C21" s="3">
        <v>442</v>
      </c>
    </row>
    <row r="22" spans="1:7">
      <c t="s" r="A22" s="3">
        <v>443</v>
      </c>
    </row>
    <row r="23" spans="1:7">
      <c t="s" r="A23" s="7">
        <v>400</v>
      </c>
    </row>
    <row r="24" spans="1:7">
      <c t="s" r="A24" s="3">
        <v>436</v>
      </c>
      <c t="s" r="C24" s="3">
        <v>444</v>
      </c>
    </row>
    <row r="25" spans="1:7">
      <c t="s" r="A25" s="3">
        <v>445</v>
      </c>
    </row>
    <row r="26" spans="1:7">
      <c t="s" r="A26" s="7">
        <v>400</v>
      </c>
    </row>
    <row r="27" spans="1:7">
      <c t="s" r="A27" s="3">
        <v>436</v>
      </c>
      <c t="s" r="C27" s="3">
        <v>446</v>
      </c>
    </row>
    <row r="28" spans="1:7">
      <c t="s" r="A28" s="3">
        <v>447</v>
      </c>
    </row>
    <row r="29" spans="1:7">
      <c t="s" r="A29" s="7">
        <v>400</v>
      </c>
    </row>
    <row r="30" spans="1:7">
      <c t="s" r="A30" s="3">
        <v>448</v>
      </c>
      <c t="n" r="D30" s="8">
        <v>120</v>
      </c>
      <c t="n" r="F30" s="8">
        <v>110</v>
      </c>
      <c t="n" r="G30" s="8">
        <v>105</v>
      </c>
    </row>
    <row r="31" spans="1:7">
      <c t="s" r="A31" s="3">
        <v>449</v>
      </c>
      <c t="s" r="D31" s="3">
        <v>440</v>
      </c>
      <c t="s" r="F31" s="3">
        <v>450</v>
      </c>
      <c t="s" r="G31" s="3">
        <v>4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452</v>
      </c>
      <c t="s" r="B1" s="2">
        <v>2</v>
      </c>
      <c t="s" r="D1" s="2">
        <v>63</v>
      </c>
    </row>
    <row r="2" spans="1:5">
      <c t="s" r="A2" s="3">
        <v>453</v>
      </c>
    </row>
    <row r="3" spans="1:5">
      <c t="s" r="A3" s="7">
        <v>454</v>
      </c>
    </row>
    <row r="4" spans="1:5">
      <c t="s" r="A4" s="3">
        <v>455</v>
      </c>
      <c t="n" r="B4" s="8">
        <v>23432</v>
      </c>
      <c t="n" r="D4" s="8">
        <v>14096</v>
      </c>
    </row>
    <row r="5" spans="1:5">
      <c t="s" r="A5" s="3">
        <v>456</v>
      </c>
      <c t="n" r="B5" s="4">
        <v>78</v>
      </c>
      <c t="n" r="D5" s="4">
        <v>69</v>
      </c>
    </row>
    <row r="6" spans="1:5">
      <c t="s" r="A6" s="3">
        <v>457</v>
      </c>
      <c t="n" r="B6" s="8">
        <v>913</v>
      </c>
      <c t="n" r="D6" s="8">
        <v>701</v>
      </c>
    </row>
    <row r="7" spans="1:5">
      <c t="s" r="A7" s="7">
        <v>458</v>
      </c>
    </row>
    <row r="8" spans="1:5">
      <c t="s" r="A8" s="3">
        <v>459</v>
      </c>
    </row>
    <row r="9" spans="1:5">
      <c t="s" r="A9" s="3">
        <v>460</v>
      </c>
    </row>
    <row r="10" spans="1:5">
      <c t="s" r="A10" s="7">
        <v>454</v>
      </c>
    </row>
    <row r="11" spans="1:5">
      <c t="s" r="A11" s="3">
        <v>455</v>
      </c>
    </row>
    <row r="12" spans="1:5">
      <c t="s" r="A12" s="3">
        <v>456</v>
      </c>
    </row>
    <row r="13" spans="1:5">
      <c t="s" r="A13" s="3">
        <v>457</v>
      </c>
    </row>
    <row r="14" spans="1:5">
      <c t="s" r="A14" s="7">
        <v>458</v>
      </c>
    </row>
    <row r="15" spans="1:5">
      <c t="s" r="A15" s="3">
        <v>459</v>
      </c>
      <c t="n" r="B15" s="8">
        <v>-1679</v>
      </c>
      <c t="s" r="C15" s="3">
        <v>372</v>
      </c>
      <c t="n" r="D15" s="8">
        <v>-1411</v>
      </c>
      <c t="s" r="E15" s="3">
        <v>376</v>
      </c>
    </row>
    <row r="16" spans="1:5">
      <c t="s" r="A16" s="3">
        <v>461</v>
      </c>
    </row>
    <row r="17" spans="1:5">
      <c t="s" r="A17" s="7">
        <v>462</v>
      </c>
    </row>
    <row r="18" spans="1:5">
      <c t="s" r="A18" s="3">
        <v>463</v>
      </c>
      <c t="n" r="B18" s="4">
        <v>4700</v>
      </c>
      <c t="n" r="D18" s="4">
        <v>5700</v>
      </c>
    </row>
    <row r="19" spans="1:5">
      <c t="s" r="A19" s="3">
        <v>464</v>
      </c>
      <c t="n" r="B19" s="8">
        <v>3000</v>
      </c>
      <c t="n" r="D19" s="8">
        <v>4300</v>
      </c>
    </row>
    <row r="20" spans="1:5">
      <c r="A20" t="n"/>
    </row>
    <row r="21" spans="1:5">
      <c t="s" r="A21" s="3">
        <v>372</v>
      </c>
      <c t="s" r="B21" s="3">
        <v>465</v>
      </c>
    </row>
    <row r="22" spans="1:5">
      <c t="s" r="A22" s="3">
        <v>376</v>
      </c>
      <c t="s" r="B22" s="3">
        <v>466</v>
      </c>
    </row>
  </sheetData>
  <mergeCells count="5">
    <mergeCell ref="B1:C1"/>
    <mergeCell ref="D1:E1"/>
    <mergeCell ref="A20:E20"/>
    <mergeCell ref="B21:E21"/>
    <mergeCell ref="B22:E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26</v>
      </c>
      <c t="s" r="D1" s="2">
        <v>1</v>
      </c>
    </row>
    <row r="2" spans="1:5">
      <c t="s" r="B2" s="2">
        <v>2</v>
      </c>
      <c t="s" r="C2" s="2">
        <v>27</v>
      </c>
      <c t="s" r="D2" s="2">
        <v>2</v>
      </c>
      <c t="s" r="E2" s="2">
        <v>27</v>
      </c>
    </row>
    <row r="3" spans="1:5">
      <c t="s" r="A3" s="7">
        <v>112</v>
      </c>
    </row>
    <row r="4" spans="1:5">
      <c t="s" r="A4" s="3">
        <v>40</v>
      </c>
      <c t="n" r="B4" s="8">
        <v>-2120</v>
      </c>
      <c t="n" r="C4" s="8">
        <v>11177</v>
      </c>
      <c t="n" r="D4" s="8">
        <v>10119</v>
      </c>
      <c t="n" r="E4" s="8">
        <v>21870</v>
      </c>
    </row>
    <row r="5" spans="1:5">
      <c t="s" r="A5" s="7">
        <v>113</v>
      </c>
    </row>
    <row r="6" spans="1:5">
      <c t="s" r="A6" s="3">
        <v>114</v>
      </c>
      <c t="n" r="B6" s="4">
        <v>13373</v>
      </c>
      <c t="n" r="C6" s="4">
        <v>14276</v>
      </c>
      <c t="n" r="D6" s="4">
        <v>26897</v>
      </c>
      <c t="n" r="E6" s="4">
        <v>28383</v>
      </c>
    </row>
    <row r="7" spans="1:5">
      <c t="s" r="A7" s="3">
        <v>115</v>
      </c>
      <c t="n" r="B7" s="4">
        <v>1811</v>
      </c>
      <c t="n" r="C7" s="4">
        <v>1821</v>
      </c>
      <c t="n" r="D7" s="4">
        <v>3641</v>
      </c>
      <c t="n" r="E7" s="4">
        <v>3622</v>
      </c>
    </row>
    <row r="8" spans="1:5">
      <c t="s" r="A8" s="3">
        <v>116</v>
      </c>
      <c t="n" r="B8" s="4">
        <v>-5920</v>
      </c>
      <c t="n" r="C8" s="4">
        <v>2946</v>
      </c>
      <c t="n" r="D8" s="4">
        <v>-6197</v>
      </c>
      <c t="n" r="E8" s="4">
        <v>2732</v>
      </c>
    </row>
    <row r="9" spans="1:5">
      <c t="s" r="A9" s="3">
        <v>117</v>
      </c>
      <c t="n" r="B9" s="8">
        <v>263</v>
      </c>
      <c t="n" r="C9" s="4">
        <v>728</v>
      </c>
      <c t="n" r="D9" s="4">
        <v>415</v>
      </c>
      <c t="n" r="E9" s="4">
        <v>729</v>
      </c>
    </row>
    <row r="10" spans="1:5">
      <c t="s" r="A10" s="3">
        <v>118</v>
      </c>
      <c t="n" r="C10" s="4">
        <v>-961</v>
      </c>
      <c t="n" r="D10" s="4">
        <v>-1056</v>
      </c>
      <c t="n" r="E10" s="4">
        <v>-961</v>
      </c>
    </row>
    <row r="11" spans="1:5">
      <c t="s" r="A11" s="3">
        <v>119</v>
      </c>
      <c t="n" r="B11" s="8">
        <v>-342</v>
      </c>
      <c t="n" r="C11" s="4">
        <v>-106</v>
      </c>
      <c t="n" r="D11" s="4">
        <v>-603</v>
      </c>
      <c t="n" r="E11" s="4">
        <v>-145</v>
      </c>
    </row>
    <row r="12" spans="1:5">
      <c t="s" r="A12" s="3">
        <v>120</v>
      </c>
      <c t="n" r="B12" s="4">
        <v>419</v>
      </c>
      <c t="n" r="C12" s="4">
        <v>405</v>
      </c>
      <c t="n" r="D12" s="4">
        <v>995</v>
      </c>
      <c t="n" r="E12" s="4">
        <v>947</v>
      </c>
    </row>
    <row r="13" spans="1:5">
      <c t="s" r="A13" s="7">
        <v>121</v>
      </c>
    </row>
    <row r="14" spans="1:5">
      <c t="s" r="A14" s="3">
        <v>122</v>
      </c>
      <c t="n" r="B14" s="4">
        <v>4212</v>
      </c>
      <c t="n" r="C14" s="4">
        <v>3333</v>
      </c>
      <c t="n" r="D14" s="4">
        <v>-9487</v>
      </c>
      <c t="n" r="E14" s="4">
        <v>14297</v>
      </c>
    </row>
    <row r="15" spans="1:5">
      <c t="s" r="A15" s="3">
        <v>67</v>
      </c>
      <c t="n" r="B15" s="4">
        <v>-4061</v>
      </c>
      <c t="n" r="C15" s="4">
        <v>-1963</v>
      </c>
      <c t="n" r="D15" s="4">
        <v>-7131</v>
      </c>
      <c t="n" r="E15" s="4">
        <v>-10959</v>
      </c>
    </row>
    <row r="16" spans="1:5">
      <c t="s" r="A16" s="3">
        <v>70</v>
      </c>
      <c t="n" r="B16" s="4">
        <v>1715</v>
      </c>
      <c t="n" r="C16" s="4">
        <v>1762</v>
      </c>
      <c t="n" r="D16" s="4">
        <v>-990</v>
      </c>
      <c t="n" r="E16" s="4">
        <v>-386</v>
      </c>
    </row>
    <row r="17" spans="1:5">
      <c t="s" r="A17" s="3">
        <v>123</v>
      </c>
      <c t="n" r="B17" s="4">
        <v>-158</v>
      </c>
      <c t="n" r="C17" s="4">
        <v>-7</v>
      </c>
      <c t="n" r="D17" s="4">
        <v>-74</v>
      </c>
      <c t="n" r="E17" s="4">
        <v>14</v>
      </c>
    </row>
    <row r="18" spans="1:5">
      <c t="s" r="A18" s="3">
        <v>80</v>
      </c>
      <c t="n" r="B18" s="4">
        <v>-4853</v>
      </c>
      <c t="n" r="C18" s="4">
        <v>555</v>
      </c>
      <c t="n" r="D18" s="4">
        <v>-1341</v>
      </c>
      <c t="n" r="E18" s="4">
        <v>-739</v>
      </c>
    </row>
    <row r="19" spans="1:5">
      <c t="s" r="A19" s="3">
        <v>81</v>
      </c>
      <c t="n" r="B19" s="4">
        <v>-933</v>
      </c>
      <c t="n" r="C19" s="4">
        <v>170</v>
      </c>
      <c t="n" r="D19" s="4">
        <v>-2520</v>
      </c>
      <c t="n" r="E19" s="4">
        <v>-12679</v>
      </c>
    </row>
    <row r="20" spans="1:5">
      <c t="s" r="A20" s="3">
        <v>124</v>
      </c>
      <c t="n" r="B20" s="4">
        <v>475</v>
      </c>
      <c t="n" r="C20" s="4">
        <v>651</v>
      </c>
      <c t="n" r="D20" s="4">
        <v>77</v>
      </c>
      <c t="n" r="E20" s="4">
        <v>-1059</v>
      </c>
    </row>
    <row r="21" spans="1:5">
      <c t="s" r="A21" s="3">
        <v>125</v>
      </c>
      <c t="n" r="B21" s="4">
        <v>7062</v>
      </c>
      <c t="n" r="C21" s="4">
        <v>-2098</v>
      </c>
      <c t="n" r="D21" s="4">
        <v>4607</v>
      </c>
      <c t="n" r="E21" s="4">
        <v>-4129</v>
      </c>
    </row>
    <row r="22" spans="1:5">
      <c t="s" r="A22" s="3">
        <v>126</v>
      </c>
      <c t="n" r="B22" s="4">
        <v>10943</v>
      </c>
      <c t="n" r="C22" s="4">
        <v>32689</v>
      </c>
      <c t="n" r="D22" s="4">
        <v>17352</v>
      </c>
      <c t="n" r="E22" s="4">
        <v>41537</v>
      </c>
    </row>
    <row r="23" spans="1:5">
      <c t="s" r="A23" s="7">
        <v>127</v>
      </c>
    </row>
    <row r="24" spans="1:5">
      <c t="s" r="A24" s="3">
        <v>128</v>
      </c>
      <c t="n" r="B24" s="4">
        <v>-18455</v>
      </c>
      <c t="n" r="C24" s="4">
        <v>-12799</v>
      </c>
      <c t="n" r="D24" s="4">
        <v>-30666</v>
      </c>
      <c t="n" r="E24" s="4">
        <v>-27402</v>
      </c>
    </row>
    <row r="25" spans="1:5">
      <c t="s" r="A25" s="3">
        <v>129</v>
      </c>
      <c t="n" r="B25" s="8">
        <v>-304</v>
      </c>
      <c t="n" r="C25" s="4">
        <v>-21</v>
      </c>
      <c t="n" r="D25" s="4">
        <v>-337</v>
      </c>
      <c t="n" r="E25" s="4">
        <v>-315</v>
      </c>
    </row>
    <row r="26" spans="1:5">
      <c t="s" r="A26" s="3">
        <v>130</v>
      </c>
      <c t="n" r="C26" s="4">
        <v>961</v>
      </c>
      <c t="n" r="D26" s="4">
        <v>2797</v>
      </c>
      <c t="n" r="E26" s="4">
        <v>961</v>
      </c>
    </row>
    <row r="27" spans="1:5">
      <c t="s" r="A27" s="3">
        <v>131</v>
      </c>
      <c t="n" r="B27" s="8">
        <v>-18759</v>
      </c>
      <c t="n" r="C27" s="4">
        <v>-11859</v>
      </c>
      <c t="n" r="D27" s="4">
        <v>-28206</v>
      </c>
      <c t="n" r="E27" s="4">
        <v>-26756</v>
      </c>
    </row>
    <row r="28" spans="1:5">
      <c t="s" r="A28" s="7">
        <v>132</v>
      </c>
    </row>
    <row r="29" spans="1:5">
      <c t="s" r="A29" s="3">
        <v>133</v>
      </c>
      <c t="n" r="B29" s="4">
        <v>24346</v>
      </c>
      <c t="n" r="C29" s="4">
        <v>235</v>
      </c>
      <c t="n" r="D29" s="4">
        <v>39620</v>
      </c>
      <c t="n" r="E29" s="4">
        <v>4670</v>
      </c>
    </row>
    <row r="30" spans="1:5">
      <c t="s" r="A30" s="3">
        <v>134</v>
      </c>
      <c t="n" r="B30" s="4">
        <v>-4303</v>
      </c>
      <c t="n" r="C30" s="8">
        <v>-17593</v>
      </c>
      <c t="n" r="D30" s="4">
        <v>-9746</v>
      </c>
      <c t="n" r="E30" s="8">
        <v>-24109</v>
      </c>
    </row>
    <row r="31" spans="1:5">
      <c t="s" r="A31" s="3">
        <v>135</v>
      </c>
      <c t="n" r="B31" s="4">
        <v>-1630</v>
      </c>
      <c t="n" r="D31" s="4">
        <v>-1630</v>
      </c>
    </row>
    <row r="32" spans="1:5">
      <c t="s" r="A32" s="3">
        <v>136</v>
      </c>
      <c t="n" r="B32" s="4">
        <v>1039</v>
      </c>
      <c t="n" r="C32" s="8">
        <v>261</v>
      </c>
      <c t="n" r="D32" s="4">
        <v>1724</v>
      </c>
      <c t="n" r="E32" s="8">
        <v>387</v>
      </c>
    </row>
    <row r="33" spans="1:5">
      <c t="s" r="A33" s="3">
        <v>119</v>
      </c>
      <c t="n" r="B33" s="4">
        <v>342</v>
      </c>
      <c t="n" r="C33" s="4">
        <v>106</v>
      </c>
      <c t="n" r="D33" s="4">
        <v>603</v>
      </c>
      <c t="n" r="E33" s="4">
        <v>145</v>
      </c>
    </row>
    <row r="34" spans="1:5">
      <c t="s" r="A34" s="3">
        <v>137</v>
      </c>
      <c t="n" r="B34" s="4">
        <v>-5107</v>
      </c>
      <c t="n" r="C34" s="4">
        <v>-4774</v>
      </c>
      <c t="n" r="D34" s="4">
        <v>-10205</v>
      </c>
      <c t="n" r="E34" s="4">
        <v>-9539</v>
      </c>
    </row>
    <row r="35" spans="1:5">
      <c t="s" r="A35" s="3">
        <v>138</v>
      </c>
      <c t="n" r="B35" s="4">
        <v>14687</v>
      </c>
      <c t="n" r="C35" s="4">
        <v>-21765</v>
      </c>
      <c t="n" r="D35" s="4">
        <v>20366</v>
      </c>
      <c t="n" r="E35" s="4">
        <v>-28446</v>
      </c>
    </row>
    <row r="36" spans="1:5">
      <c t="s" r="A36" s="3">
        <v>139</v>
      </c>
      <c t="n" r="B36" s="4">
        <v>4765</v>
      </c>
      <c t="n" r="C36" s="4">
        <v>-608</v>
      </c>
      <c t="n" r="D36" s="4">
        <v>-6840</v>
      </c>
      <c t="n" r="E36" s="4">
        <v>-2165</v>
      </c>
    </row>
    <row r="37" spans="1:5">
      <c t="s" r="A37" s="3">
        <v>140</v>
      </c>
      <c t="n" r="B37" s="4">
        <v>11636</v>
      </c>
      <c t="n" r="C37" s="4">
        <v>-1543</v>
      </c>
      <c t="n" r="D37" s="4">
        <v>2672</v>
      </c>
      <c t="n" r="E37" s="4">
        <v>-15830</v>
      </c>
    </row>
    <row r="38" spans="1:5">
      <c t="s" r="A38" s="3">
        <v>141</v>
      </c>
      <c t="n" r="B38" s="4">
        <v>170838</v>
      </c>
      <c t="n" r="C38" s="4">
        <v>208379</v>
      </c>
      <c t="n" r="D38" s="4">
        <v>179802</v>
      </c>
      <c t="n" r="E38" s="4">
        <v>222666</v>
      </c>
    </row>
    <row r="39" spans="1:5">
      <c t="s" r="A39" s="3">
        <v>142</v>
      </c>
      <c t="n" r="B39" s="8">
        <v>182474</v>
      </c>
      <c t="n" r="C39" s="8">
        <v>206836</v>
      </c>
      <c t="n" r="D39" s="8">
        <v>182474</v>
      </c>
      <c t="n" r="E39" s="8">
        <v>20683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7</v>
      </c>
      <c t="s" r="B1" s="2">
        <v>1</v>
      </c>
    </row>
    <row r="2" spans="1:3">
      <c t="s" r="B2" s="2">
        <v>2</v>
      </c>
      <c t="s" r="C2" s="2">
        <v>27</v>
      </c>
    </row>
    <row r="3" spans="1:3">
      <c t="s" r="A3" s="7">
        <v>468</v>
      </c>
    </row>
    <row r="4" spans="1:3">
      <c t="s" r="A4" s="3">
        <v>271</v>
      </c>
      <c t="n" r="B4" s="8">
        <v>1</v>
      </c>
      <c t="n" r="C4" s="8">
        <v>1</v>
      </c>
    </row>
    <row r="5" spans="1:3">
      <c t="s" r="A5" s="3">
        <v>469</v>
      </c>
      <c t="s" r="B5" s="3">
        <v>4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1</v>
      </c>
      <c t="s" r="B1" s="2">
        <v>26</v>
      </c>
      <c t="s" r="D1" s="2">
        <v>1</v>
      </c>
    </row>
    <row r="2" spans="1:5">
      <c t="s" r="B2" s="2">
        <v>2</v>
      </c>
      <c t="s" r="C2" s="2">
        <v>27</v>
      </c>
      <c t="s" r="D2" s="2">
        <v>2</v>
      </c>
      <c t="s" r="E2" s="2">
        <v>27</v>
      </c>
    </row>
    <row r="3" spans="1:5">
      <c t="s" r="A3" s="3">
        <v>472</v>
      </c>
    </row>
    <row r="4" spans="1:5">
      <c t="s" r="A4" s="7">
        <v>473</v>
      </c>
    </row>
    <row r="5" spans="1:5">
      <c t="s" r="A5" s="3">
        <v>474</v>
      </c>
      <c t="n" r="B5" s="8">
        <v>-92</v>
      </c>
      <c t="n" r="C5" s="8">
        <v>80</v>
      </c>
      <c t="n" r="D5" s="8">
        <v>125</v>
      </c>
      <c t="n" r="E5" s="8">
        <v>1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5"/>
    <col customWidth="1" max="3" min="3" width="14"/>
  </cols>
  <sheetData>
    <row r="1" spans="1:3">
      <c t="s" r="A1" s="1">
        <v>475</v>
      </c>
      <c t="s" r="B1" s="2">
        <v>476</v>
      </c>
      <c t="s" r="C1" s="2">
        <v>477</v>
      </c>
    </row>
    <row r="2" spans="1:3">
      <c t="s" r="A2" s="7">
        <v>478</v>
      </c>
    </row>
    <row r="3" spans="1:3">
      <c t="s" r="A3" s="3">
        <v>479</v>
      </c>
      <c t="n" r="B3" s="4">
        <v>37260</v>
      </c>
    </row>
    <row r="4" spans="1:3">
      <c t="s" r="A4" s="3">
        <v>480</v>
      </c>
      <c t="n" r="B4" s="11">
        <v>9.300000000000001</v>
      </c>
    </row>
    <row r="5" spans="1:3">
      <c t="s" r="A5" s="3">
        <v>481</v>
      </c>
      <c t="s" r="B5" s="3">
        <v>470</v>
      </c>
    </row>
    <row r="6" spans="1:3">
      <c t="s" r="A6" s="3">
        <v>482</v>
      </c>
      <c t="n" r="B6" s="8">
        <v>140</v>
      </c>
    </row>
    <row r="7" spans="1:3">
      <c t="s" r="A7" s="3">
        <v>483</v>
      </c>
      <c t="n" r="B7" s="4">
        <v>23</v>
      </c>
    </row>
    <row r="8" spans="1:3">
      <c t="s" r="A8" s="3">
        <v>484</v>
      </c>
    </row>
    <row r="9" spans="1:3">
      <c t="s" r="A9" s="7">
        <v>478</v>
      </c>
    </row>
    <row r="10" spans="1:3">
      <c t="s" r="A10" s="3">
        <v>482</v>
      </c>
      <c t="n" r="B10" s="8">
        <v>3</v>
      </c>
    </row>
    <row r="11" spans="1:3">
      <c t="s" r="A11" s="3">
        <v>245</v>
      </c>
    </row>
    <row r="12" spans="1:3">
      <c t="s" r="A12" s="7">
        <v>478</v>
      </c>
    </row>
    <row r="13" spans="1:3">
      <c t="s" r="A13" s="3">
        <v>479</v>
      </c>
      <c t="n" r="B13" s="4">
        <v>9887</v>
      </c>
    </row>
    <row r="14" spans="1:3">
      <c t="s" r="A14" s="3">
        <v>480</v>
      </c>
      <c t="n" r="B14" s="11">
        <v>0.2</v>
      </c>
    </row>
    <row r="15" spans="1:3">
      <c t="s" r="A15" s="3">
        <v>481</v>
      </c>
      <c t="s" r="B15" s="3">
        <v>470</v>
      </c>
      <c t="s" r="C15" s="3">
        <v>485</v>
      </c>
    </row>
    <row r="16" spans="1:3">
      <c t="s" r="A16" s="3">
        <v>486</v>
      </c>
      <c t="s" r="C16" s="3">
        <v>48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s>
  <sheetData>
    <row r="1" spans="1:12">
      <c t="s" r="A1" s="1">
        <v>488</v>
      </c>
      <c t="s" r="B1" s="2">
        <v>1</v>
      </c>
      <c t="s" r="C1" s="2">
        <v>489</v>
      </c>
    </row>
    <row r="2" spans="1:12">
      <c t="s" r="B2" s="2">
        <v>490</v>
      </c>
      <c t="s" r="C2" s="2">
        <v>491</v>
      </c>
      <c t="s" r="D2" s="2">
        <v>492</v>
      </c>
      <c t="s" r="E2" s="2">
        <v>493</v>
      </c>
      <c t="s" r="F2" s="2">
        <v>494</v>
      </c>
      <c t="s" r="G2" s="2">
        <v>495</v>
      </c>
      <c t="s" r="H2" s="2">
        <v>496</v>
      </c>
      <c t="s" r="I2" s="2">
        <v>497</v>
      </c>
      <c t="s" r="J2" s="2">
        <v>498</v>
      </c>
      <c t="s" r="K2" s="2">
        <v>499</v>
      </c>
      <c t="s" r="L2" s="2">
        <v>500</v>
      </c>
    </row>
    <row r="3" spans="1:12">
      <c t="s" r="A3" s="7">
        <v>478</v>
      </c>
    </row>
    <row r="4" spans="1:12">
      <c t="s" r="A4" s="3">
        <v>501</v>
      </c>
      <c t="n" r="B4" s="4">
        <v>3821</v>
      </c>
      <c t="n" r="C4" s="4">
        <v>4299</v>
      </c>
      <c t="n" r="D4" s="4">
        <v>4463</v>
      </c>
      <c t="n" r="E4" s="4">
        <v>4446</v>
      </c>
      <c t="n" r="F4" s="4">
        <v>5170</v>
      </c>
      <c t="n" r="G4" s="4">
        <v>8945</v>
      </c>
      <c t="n" r="H4" s="4">
        <v>18385</v>
      </c>
      <c t="n" r="I4" s="4">
        <v>18798</v>
      </c>
      <c t="n" r="J4" s="4">
        <v>19416</v>
      </c>
      <c t="n" r="K4" s="4">
        <v>24451</v>
      </c>
      <c t="n" r="L4" s="4">
        <v>29411</v>
      </c>
    </row>
    <row r="5" spans="1:12">
      <c t="s" r="A5" s="3">
        <v>502</v>
      </c>
      <c t="n" r="B5" s="4">
        <v>35</v>
      </c>
      <c t="n" r="C5" s="4">
        <v>625</v>
      </c>
      <c t="n" r="D5" s="4">
        <v>230</v>
      </c>
      <c t="n" r="E5" s="4">
        <v>90</v>
      </c>
      <c t="n" r="F5" s="4">
        <v>789</v>
      </c>
      <c t="n" r="G5" s="4">
        <v>3963</v>
      </c>
      <c t="n" r="H5" s="4">
        <v>9482</v>
      </c>
      <c t="n" r="I5" s="4">
        <v>523</v>
      </c>
      <c t="n" r="J5" s="4">
        <v>808</v>
      </c>
      <c t="n" r="K5" s="4">
        <v>6841</v>
      </c>
      <c t="n" r="L5" s="4">
        <v>6257</v>
      </c>
    </row>
    <row r="6" spans="1:12">
      <c t="s" r="A6" s="3">
        <v>503</v>
      </c>
      <c t="n" r="B6" s="4">
        <v>31</v>
      </c>
      <c t="n" r="C6" s="4">
        <v>147</v>
      </c>
      <c t="n" r="D6" s="4">
        <v>66</v>
      </c>
      <c t="n" r="E6" s="4">
        <v>107</v>
      </c>
      <c t="n" r="F6" s="4">
        <v>65</v>
      </c>
      <c t="n" r="G6" s="4">
        <v>188</v>
      </c>
      <c t="n" r="H6" s="4">
        <v>42</v>
      </c>
      <c t="n" r="I6" s="4">
        <v>110</v>
      </c>
      <c t="n" r="J6" s="4">
        <v>190</v>
      </c>
      <c t="n" r="K6" s="4">
        <v>1806</v>
      </c>
      <c t="n" r="L6" s="4">
        <v>1297</v>
      </c>
    </row>
    <row r="7" spans="1:12">
      <c t="s" r="A7" s="3">
        <v>504</v>
      </c>
      <c t="n" r="B7" s="4">
        <v>3817</v>
      </c>
      <c t="n" r="C7" s="4">
        <v>3821</v>
      </c>
      <c t="n" r="D7" s="4">
        <v>4299</v>
      </c>
      <c t="n" r="E7" s="4">
        <v>4463</v>
      </c>
      <c t="n" r="F7" s="4">
        <v>4446</v>
      </c>
      <c t="n" r="G7" s="4">
        <v>5170</v>
      </c>
      <c t="n" r="H7" s="4">
        <v>8945</v>
      </c>
      <c t="n" r="I7" s="4">
        <v>18385</v>
      </c>
      <c t="n" r="J7" s="4">
        <v>18798</v>
      </c>
      <c t="n" r="K7" s="4">
        <v>19416</v>
      </c>
      <c t="n" r="L7" s="4">
        <v>24451</v>
      </c>
    </row>
    <row r="8" spans="1:12">
      <c t="s" r="A8" s="3">
        <v>505</v>
      </c>
      <c t="n" r="B8" s="8">
        <v>84</v>
      </c>
      <c t="n" r="C8" s="8">
        <v>437</v>
      </c>
      <c t="n" r="D8" s="8">
        <v>78</v>
      </c>
      <c t="n" r="E8" s="8">
        <v>530</v>
      </c>
      <c t="n" r="F8" s="8">
        <v>1111</v>
      </c>
      <c t="n" r="G8" s="8">
        <v>159</v>
      </c>
      <c t="n" r="H8" s="8">
        <v>88</v>
      </c>
      <c t="n" r="I8" s="8">
        <v>52</v>
      </c>
      <c t="n" r="J8" s="8">
        <v>15</v>
      </c>
      <c t="n" r="K8" s="8">
        <v>3879</v>
      </c>
      <c t="n" r="L8" s="8">
        <v>504</v>
      </c>
    </row>
    <row r="9" spans="1:12">
      <c t="s" r="A9" s="3">
        <v>245</v>
      </c>
    </row>
    <row r="10" spans="1:12">
      <c t="s" r="A10" s="7">
        <v>478</v>
      </c>
    </row>
    <row r="11" spans="1:12">
      <c t="s" r="A11" s="3">
        <v>501</v>
      </c>
      <c t="n" r="B11" s="4">
        <v>7730</v>
      </c>
      <c t="n" r="C11" s="4">
        <v>7815</v>
      </c>
      <c t="n" r="D11" s="4">
        <v>7867</v>
      </c>
      <c t="n" r="E11" s="4">
        <v>7877</v>
      </c>
      <c t="n" r="F11" s="4">
        <v>7869</v>
      </c>
      <c t="n" r="G11" s="4">
        <v>7907</v>
      </c>
      <c t="n" r="H11" s="4">
        <v>8664</v>
      </c>
      <c t="n" r="I11" s="4">
        <v>8740</v>
      </c>
      <c t="n" r="J11" s="4">
        <v>9114</v>
      </c>
      <c t="n" r="K11" s="4">
        <v>9566</v>
      </c>
      <c t="n" r="L11" s="4">
        <v>9985</v>
      </c>
    </row>
    <row r="12" spans="1:12">
      <c t="s" r="A12" s="3">
        <v>502</v>
      </c>
      <c t="n" r="B12" s="4">
        <v>12</v>
      </c>
      <c t="n" r="C12" s="4">
        <v>87</v>
      </c>
      <c t="n" r="D12" s="4">
        <v>55</v>
      </c>
      <c t="n" r="E12" s="4">
        <v>12</v>
      </c>
      <c t="n" r="F12" s="4">
        <v>3</v>
      </c>
      <c t="n" r="G12" s="4">
        <v>47</v>
      </c>
      <c t="n" r="H12" s="4">
        <v>760</v>
      </c>
      <c t="n" r="I12" s="4">
        <v>86</v>
      </c>
      <c t="n" r="J12" s="4">
        <v>462</v>
      </c>
      <c t="n" r="K12" s="4">
        <v>1182</v>
      </c>
      <c t="n" r="L12" s="4">
        <v>642</v>
      </c>
    </row>
    <row r="13" spans="1:12">
      <c t="s" r="A13" s="3">
        <v>503</v>
      </c>
      <c t="n" r="C13" s="4">
        <v>2</v>
      </c>
      <c t="n" r="D13" s="4">
        <v>3</v>
      </c>
      <c t="n" r="E13" s="4">
        <v>2</v>
      </c>
      <c t="n" r="F13" s="4">
        <v>11</v>
      </c>
      <c t="n" r="G13" s="4">
        <v>9</v>
      </c>
      <c t="n" r="H13" s="4">
        <v>3</v>
      </c>
      <c t="n" r="I13" s="4">
        <v>10</v>
      </c>
      <c t="n" r="J13" s="4">
        <v>88</v>
      </c>
      <c t="n" r="K13" s="4">
        <v>730</v>
      </c>
      <c t="n" r="L13" s="4">
        <v>223</v>
      </c>
    </row>
    <row r="14" spans="1:12">
      <c t="s" r="A14" s="3">
        <v>504</v>
      </c>
      <c t="n" r="B14" s="4">
        <v>7718</v>
      </c>
      <c t="n" r="C14" s="4">
        <v>7730</v>
      </c>
      <c t="n" r="D14" s="4">
        <v>7815</v>
      </c>
      <c t="n" r="E14" s="4">
        <v>7867</v>
      </c>
      <c t="n" r="F14" s="4">
        <v>7877</v>
      </c>
      <c t="n" r="G14" s="4">
        <v>7869</v>
      </c>
      <c t="n" r="H14" s="4">
        <v>7907</v>
      </c>
      <c t="n" r="I14" s="4">
        <v>8664</v>
      </c>
      <c t="n" r="J14" s="4">
        <v>8740</v>
      </c>
      <c t="n" r="K14" s="4">
        <v>9114</v>
      </c>
      <c t="n" r="L14" s="4">
        <v>9566</v>
      </c>
    </row>
    <row r="15" spans="1:12">
      <c t="s" r="A15" s="3">
        <v>505</v>
      </c>
    </row>
  </sheetData>
  <mergeCells count="2">
    <mergeCell ref="A1:A2"/>
    <mergeCell ref="C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506</v>
      </c>
      <c t="s" r="B1" s="2">
        <v>26</v>
      </c>
      <c t="s" r="D1" s="2">
        <v>1</v>
      </c>
    </row>
    <row r="2" spans="1:5">
      <c t="s" r="B2" s="2">
        <v>2</v>
      </c>
      <c t="s" r="C2" s="2">
        <v>27</v>
      </c>
      <c t="s" r="D2" s="2">
        <v>2</v>
      </c>
      <c t="s" r="E2" s="2">
        <v>27</v>
      </c>
    </row>
    <row r="3" spans="1:5">
      <c t="s" r="A3" s="3">
        <v>507</v>
      </c>
      <c t="n" r="D3" s="8">
        <v>513568</v>
      </c>
    </row>
    <row r="4" spans="1:5">
      <c t="s" r="A4" s="3">
        <v>508</v>
      </c>
      <c t="n" r="D4" s="4">
        <v>829</v>
      </c>
    </row>
    <row r="5" spans="1:5">
      <c t="s" r="A5" s="3">
        <v>509</v>
      </c>
      <c t="n" r="D5" s="4">
        <v>2327</v>
      </c>
    </row>
    <row r="6" spans="1:5">
      <c t="s" r="A6" s="3">
        <v>510</v>
      </c>
      <c t="n" r="D6" s="4">
        <v>166</v>
      </c>
    </row>
    <row r="7" spans="1:5">
      <c t="s" r="A7" s="3">
        <v>40</v>
      </c>
      <c t="n" r="B7" s="8">
        <v>-2120</v>
      </c>
      <c t="n" r="C7" s="8">
        <v>11177</v>
      </c>
      <c t="n" r="D7" s="4">
        <v>10119</v>
      </c>
      <c t="n" r="E7" s="8">
        <v>21870</v>
      </c>
    </row>
    <row r="8" spans="1:5">
      <c t="s" r="A8" s="3">
        <v>511</v>
      </c>
      <c t="n" r="D8" s="4">
        <v>-10549</v>
      </c>
    </row>
    <row r="9" spans="1:5">
      <c t="s" r="A9" s="3">
        <v>512</v>
      </c>
      <c t="n" r="D9" s="4">
        <v>-26022</v>
      </c>
    </row>
    <row r="10" spans="1:5">
      <c t="s" r="A10" s="3">
        <v>95</v>
      </c>
      <c t="n" r="D10" s="4">
        <v>1610</v>
      </c>
    </row>
    <row r="11" spans="1:5">
      <c t="s" r="A11" s="3">
        <v>57</v>
      </c>
      <c t="n" r="D11" s="4">
        <v>-163</v>
      </c>
    </row>
    <row r="12" spans="1:5">
      <c t="s" r="A12" s="3">
        <v>507</v>
      </c>
      <c t="n" r="B12" s="4">
        <v>491885</v>
      </c>
      <c t="n" r="D12" s="4">
        <v>491885</v>
      </c>
    </row>
    <row r="13" spans="1:5">
      <c t="s" r="A13" s="3">
        <v>513</v>
      </c>
    </row>
    <row r="14" spans="1:5">
      <c t="s" r="A14" s="3">
        <v>507</v>
      </c>
      <c t="n" r="D14" s="8">
        <v>40</v>
      </c>
    </row>
    <row r="15" spans="1:5">
      <c t="s" r="A15" s="3">
        <v>508</v>
      </c>
    </row>
    <row r="16" spans="1:5">
      <c t="s" r="A16" s="3">
        <v>509</v>
      </c>
    </row>
    <row r="17" spans="1:5">
      <c t="s" r="A17" s="3">
        <v>510</v>
      </c>
    </row>
    <row r="18" spans="1:5">
      <c t="s" r="A18" s="3">
        <v>40</v>
      </c>
    </row>
    <row r="19" spans="1:5">
      <c t="s" r="A19" s="3">
        <v>511</v>
      </c>
    </row>
    <row r="20" spans="1:5">
      <c t="s" r="A20" s="3">
        <v>512</v>
      </c>
    </row>
    <row r="21" spans="1:5">
      <c t="s" r="A21" s="3">
        <v>95</v>
      </c>
    </row>
    <row r="22" spans="1:5">
      <c t="s" r="A22" s="3">
        <v>57</v>
      </c>
    </row>
    <row r="23" spans="1:5">
      <c t="s" r="A23" s="3">
        <v>507</v>
      </c>
      <c t="n" r="B23" s="4">
        <v>40</v>
      </c>
      <c t="n" r="D23" s="8">
        <v>40</v>
      </c>
    </row>
    <row r="24" spans="1:5">
      <c t="s" r="A24" s="3">
        <v>514</v>
      </c>
    </row>
    <row r="25" spans="1:5">
      <c t="s" r="A25" s="3">
        <v>507</v>
      </c>
      <c t="n" r="D25" s="4">
        <v>418972</v>
      </c>
    </row>
    <row r="26" spans="1:5">
      <c t="s" r="A26" s="3">
        <v>508</v>
      </c>
      <c t="n" r="D26" s="4">
        <v>829</v>
      </c>
    </row>
    <row r="27" spans="1:5">
      <c t="s" r="A27" s="3">
        <v>509</v>
      </c>
      <c t="n" r="D27" s="4">
        <v>2327</v>
      </c>
    </row>
    <row r="28" spans="1:5">
      <c t="s" r="A28" s="3">
        <v>510</v>
      </c>
      <c t="n" r="D28" s="8">
        <v>76</v>
      </c>
    </row>
    <row r="29" spans="1:5">
      <c t="s" r="A29" s="3">
        <v>40</v>
      </c>
    </row>
    <row r="30" spans="1:5">
      <c t="s" r="A30" s="3">
        <v>511</v>
      </c>
    </row>
    <row r="31" spans="1:5">
      <c t="s" r="A31" s="3">
        <v>512</v>
      </c>
    </row>
    <row r="32" spans="1:5">
      <c t="s" r="A32" s="3">
        <v>95</v>
      </c>
    </row>
    <row r="33" spans="1:5">
      <c t="s" r="A33" s="3">
        <v>57</v>
      </c>
    </row>
    <row r="34" spans="1:5">
      <c t="s" r="A34" s="3">
        <v>507</v>
      </c>
      <c t="n" r="B34" s="4">
        <v>422204</v>
      </c>
      <c t="n" r="D34" s="8">
        <v>422204</v>
      </c>
    </row>
    <row r="35" spans="1:5">
      <c t="s" r="A35" s="3">
        <v>515</v>
      </c>
    </row>
    <row r="36" spans="1:5">
      <c t="s" r="A36" s="3">
        <v>507</v>
      </c>
      <c t="n" r="D36" s="8">
        <v>456105</v>
      </c>
    </row>
    <row r="37" spans="1:5">
      <c t="s" r="A37" s="3">
        <v>508</v>
      </c>
    </row>
    <row r="38" spans="1:5">
      <c t="s" r="A38" s="3">
        <v>509</v>
      </c>
    </row>
    <row r="39" spans="1:5">
      <c t="s" r="A39" s="3">
        <v>510</v>
      </c>
    </row>
    <row r="40" spans="1:5">
      <c t="s" r="A40" s="3">
        <v>40</v>
      </c>
      <c t="n" r="D40" s="8">
        <v>10041</v>
      </c>
    </row>
    <row r="41" spans="1:5">
      <c t="s" r="A41" s="3">
        <v>511</v>
      </c>
      <c t="n" r="D41" s="8">
        <v>-10549</v>
      </c>
    </row>
    <row r="42" spans="1:5">
      <c t="s" r="A42" s="3">
        <v>512</v>
      </c>
    </row>
    <row r="43" spans="1:5">
      <c t="s" r="A43" s="3">
        <v>95</v>
      </c>
    </row>
    <row r="44" spans="1:5">
      <c t="s" r="A44" s="3">
        <v>57</v>
      </c>
    </row>
    <row r="45" spans="1:5">
      <c t="s" r="A45" s="3">
        <v>507</v>
      </c>
      <c t="n" r="B45" s="4">
        <v>455597</v>
      </c>
      <c t="n" r="D45" s="8">
        <v>455597</v>
      </c>
    </row>
    <row r="46" spans="1:5">
      <c t="s" r="A46" s="3">
        <v>364</v>
      </c>
    </row>
    <row r="47" spans="1:5">
      <c t="s" r="A47" s="3">
        <v>507</v>
      </c>
      <c t="n" r="D47" s="8">
        <v>-107767</v>
      </c>
    </row>
    <row r="48" spans="1:5">
      <c t="s" r="A48" s="3">
        <v>508</v>
      </c>
    </row>
    <row r="49" spans="1:5">
      <c t="s" r="A49" s="3">
        <v>509</v>
      </c>
    </row>
    <row r="50" spans="1:5">
      <c t="s" r="A50" s="3">
        <v>510</v>
      </c>
    </row>
    <row r="51" spans="1:5">
      <c t="s" r="A51" s="3">
        <v>40</v>
      </c>
    </row>
    <row r="52" spans="1:5">
      <c t="s" r="A52" s="3">
        <v>511</v>
      </c>
    </row>
    <row r="53" spans="1:5">
      <c t="s" r="A53" s="3">
        <v>512</v>
      </c>
      <c t="n" r="D53" s="8">
        <v>-26023</v>
      </c>
    </row>
    <row r="54" spans="1:5">
      <c t="s" r="A54" s="3">
        <v>95</v>
      </c>
      <c t="n" r="D54" s="4">
        <v>1610</v>
      </c>
    </row>
    <row r="55" spans="1:5">
      <c t="s" r="A55" s="3">
        <v>57</v>
      </c>
      <c t="n" r="D55" s="4">
        <v>-163</v>
      </c>
    </row>
    <row r="56" spans="1:5">
      <c t="s" r="A56" s="3">
        <v>507</v>
      </c>
      <c t="n" r="B56" s="4">
        <v>-132343</v>
      </c>
      <c t="n" r="D56" s="4">
        <v>-132343</v>
      </c>
    </row>
    <row r="57" spans="1:5">
      <c t="s" r="A57" s="3">
        <v>516</v>
      </c>
    </row>
    <row r="58" spans="1:5">
      <c t="s" r="A58" s="3">
        <v>507</v>
      </c>
      <c t="n" r="D58" s="8">
        <v>-257481</v>
      </c>
    </row>
    <row r="59" spans="1:5">
      <c t="s" r="A59" s="3">
        <v>508</v>
      </c>
    </row>
    <row r="60" spans="1:5">
      <c t="s" r="A60" s="3">
        <v>509</v>
      </c>
    </row>
    <row r="61" spans="1:5">
      <c t="s" r="A61" s="3">
        <v>510</v>
      </c>
      <c t="n" r="D61" s="8">
        <v>90</v>
      </c>
    </row>
    <row r="62" spans="1:5">
      <c t="s" r="A62" s="3">
        <v>40</v>
      </c>
    </row>
    <row r="63" spans="1:5">
      <c t="s" r="A63" s="3">
        <v>511</v>
      </c>
    </row>
    <row r="64" spans="1:5">
      <c t="s" r="A64" s="3">
        <v>512</v>
      </c>
    </row>
    <row r="65" spans="1:5">
      <c t="s" r="A65" s="3">
        <v>95</v>
      </c>
    </row>
    <row r="66" spans="1:5">
      <c t="s" r="A66" s="3">
        <v>57</v>
      </c>
    </row>
    <row r="67" spans="1:5">
      <c t="s" r="A67" s="3">
        <v>507</v>
      </c>
      <c t="n" r="B67" s="4">
        <v>-257391</v>
      </c>
      <c t="n" r="D67" s="8">
        <v>-257391</v>
      </c>
    </row>
    <row r="68" spans="1:5">
      <c t="s" r="A68" s="3">
        <v>517</v>
      </c>
    </row>
    <row r="69" spans="1:5">
      <c t="s" r="A69" s="3">
        <v>507</v>
      </c>
      <c t="n" r="D69" s="8">
        <v>3699</v>
      </c>
    </row>
    <row r="70" spans="1:5">
      <c t="s" r="A70" s="3">
        <v>508</v>
      </c>
    </row>
    <row r="71" spans="1:5">
      <c t="s" r="A71" s="3">
        <v>509</v>
      </c>
    </row>
    <row r="72" spans="1:5">
      <c t="s" r="A72" s="3">
        <v>510</v>
      </c>
    </row>
    <row r="73" spans="1:5">
      <c t="s" r="A73" s="3">
        <v>40</v>
      </c>
      <c t="n" r="D73" s="8">
        <v>78</v>
      </c>
    </row>
    <row r="74" spans="1:5">
      <c t="s" r="A74" s="3">
        <v>511</v>
      </c>
    </row>
    <row r="75" spans="1:5">
      <c t="s" r="A75" s="3">
        <v>512</v>
      </c>
      <c t="n" r="D75" s="8">
        <v>1</v>
      </c>
    </row>
    <row r="76" spans="1:5">
      <c t="s" r="A76" s="3">
        <v>95</v>
      </c>
    </row>
    <row r="77" spans="1:5">
      <c t="s" r="A77" s="3">
        <v>57</v>
      </c>
    </row>
    <row r="78" spans="1:5">
      <c t="s" r="A78" s="3">
        <v>507</v>
      </c>
      <c t="n" r="B78" s="8">
        <v>3778</v>
      </c>
      <c t="n" r="D78" s="8">
        <v>37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3</v>
      </c>
      <c t="s" r="B1" s="2">
        <v>1</v>
      </c>
    </row>
    <row r="2" spans="1:2">
      <c t="s" r="B2" s="2">
        <v>2</v>
      </c>
    </row>
    <row r="3" spans="1:2">
      <c t="s" r="A3" s="7">
        <v>144</v>
      </c>
    </row>
    <row r="4" spans="1:2">
      <c t="s" r="A4" s="3">
        <v>143</v>
      </c>
      <c t="s" r="B4" s="3">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6</v>
      </c>
      <c t="s" r="B1" s="2">
        <v>1</v>
      </c>
    </row>
    <row r="2" spans="1:2">
      <c t="s" r="B2" s="2">
        <v>2</v>
      </c>
    </row>
    <row r="3" spans="1:2">
      <c t="s" r="A3" s="7">
        <v>147</v>
      </c>
    </row>
    <row r="4" spans="1:2">
      <c t="s" r="A4" s="3">
        <v>146</v>
      </c>
      <c t="s" r="B4" s="3">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9</v>
      </c>
      <c t="s" r="B1" s="2">
        <v>1</v>
      </c>
    </row>
    <row r="2" spans="1:2">
      <c t="s" r="B2" s="2">
        <v>2</v>
      </c>
    </row>
    <row r="3" spans="1:2">
      <c t="s" r="A3" s="7">
        <v>150</v>
      </c>
    </row>
    <row r="4" spans="1:2">
      <c t="s" r="A4" s="3">
        <v>149</v>
      </c>
      <c t="s" r="B4" s="3">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Basis of Presentation</vt:lpstr>
      <vt:lpstr>Noncontrolling Interest</vt:lpstr>
      <vt:lpstr>Reportable Segments</vt:lpstr>
      <vt:lpstr>Pensions and Other Postretireme</vt:lpstr>
      <vt:lpstr>Restructuring</vt:lpstr>
      <vt:lpstr>Other (Income)_Expenses, net</vt:lpstr>
      <vt:lpstr>Income Taxes</vt:lpstr>
      <vt:lpstr>Earnings Per Share</vt:lpstr>
      <vt:lpstr>Accumulated Other Comprehensive</vt:lpstr>
      <vt:lpstr>Accounts Receivable</vt:lpstr>
      <vt:lpstr>Inventories</vt:lpstr>
      <vt:lpstr>Goodwill and Other Intangible A</vt:lpstr>
      <vt:lpstr>Financial Instruments</vt:lpstr>
      <vt:lpstr>Fair-Value Measurements</vt:lpstr>
      <vt:lpstr>Contingencies</vt:lpstr>
      <vt:lpstr>Changes in Shareholders' Equity</vt:lpstr>
      <vt:lpstr>Recent Accounting Pronouncement</vt:lpstr>
      <vt:lpstr>Noncontrolling Interest (Tables</vt:lpstr>
      <vt:lpstr>Reportable Segments (Tables)</vt:lpstr>
      <vt:lpstr>Pensions and Other Postretire26</vt:lpstr>
      <vt:lpstr>Restructuring (Tables)</vt:lpstr>
      <vt:lpstr>Other (Income)_Expenses, net (T</vt:lpstr>
      <vt:lpstr>Income Taxes (Tables)</vt:lpstr>
      <vt:lpstr>Earnings Per Share (Tables)</vt:lpstr>
      <vt:lpstr>Accumulated Other Comprehensi31</vt:lpstr>
      <vt:lpstr>Accounts Receivable (Tables)</vt:lpstr>
      <vt:lpstr>Inventories (Tables)</vt:lpstr>
      <vt:lpstr>Goodwill and Other Intangible34</vt:lpstr>
      <vt:lpstr>Financial Instruments (Tables)</vt:lpstr>
      <vt:lpstr>Fair-Value Measurements (Tables</vt:lpstr>
      <vt:lpstr>Contingencies (Tables)</vt:lpstr>
      <vt:lpstr>Changes in Shareholders' Equi38</vt:lpstr>
      <vt:lpstr>Noncontrolling Interest (Detail</vt:lpstr>
      <vt:lpstr>Reportable Segments (Schedule o</vt:lpstr>
      <vt:lpstr>Reportable Segments (Schedule41</vt:lpstr>
      <vt:lpstr>Reportable Segments (Narrative)</vt:lpstr>
      <vt:lpstr>Pensions and Other Postretire43</vt:lpstr>
      <vt:lpstr>Restructuring (Narrative) (Deta</vt:lpstr>
      <vt:lpstr>Restructuring (Schedule of Rest</vt:lpstr>
      <vt:lpstr>Restructuring (Schedule of Re46</vt:lpstr>
      <vt:lpstr>Other (Income)_Expenses, net (D</vt:lpstr>
      <vt:lpstr>Income Taxes (Schedule of Compo</vt:lpstr>
      <vt:lpstr>Income Taxes (Narrative) (Detai</vt:lpstr>
      <vt:lpstr>Earnings Per Share (Schedule Co</vt:lpstr>
      <vt:lpstr>Accumulated Other Comprehensi51</vt:lpstr>
      <vt:lpstr>Accumulated Other Comprehensi52</vt:lpstr>
      <vt:lpstr>Accounts Receivable (Details)</vt:lpstr>
      <vt:lpstr>Inventories (Details)</vt:lpstr>
      <vt:lpstr>Goodwill and Other Intangible55</vt:lpstr>
      <vt:lpstr>Goodwill and Other Intangible56</vt:lpstr>
      <vt:lpstr>Financial Instruments (Schedule</vt:lpstr>
      <vt:lpstr>Financial Instruments (Narrativ</vt:lpstr>
      <vt:lpstr>Fair-Value Measurements (Schedu</vt:lpstr>
      <vt:lpstr>Fair-Value Measurements (Narrat</vt:lpstr>
      <vt:lpstr>Fair-Value Measurements (Sche61</vt:lpstr>
      <vt:lpstr>Contingencies (Narrative) (Deta</vt:lpstr>
      <vt:lpstr>Contingencies (Schedule of Chan</vt:lpstr>
      <vt:lpstr>Changes in Shareholders' Equi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1:58:07Z</dcterms:created>
  <dcterms:modified xmlns:dcterms="http://purl.org/dc/terms/" xmlns:xsi="http://www.w3.org/2001/XMLSchema-instance" xsi:type="dcterms:W3CDTF">2015-08-05T11:58:07Z</dcterms:modified>
  <dc:title xmlns:dc="http://purl.org/dc/elements/1.1/">Untitled</dc:title>
  <dc:description xmlns:dc="http://purl.org/dc/elements/1.1/"/>
  <dc:subject xmlns:dc="http://purl.org/dc/elements/1.1/"/>
  <cp:keywords/>
  <cp:category/>
</cp:coreProperties>
</file>